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Statement o" sheetId="6" state="visible" r:id="rId6"/>
    <sheet xmlns:r="http://schemas.openxmlformats.org/officeDocument/2006/relationships" name="1. Nature of Business and Basis" sheetId="7" state="visible" r:id="rId7"/>
    <sheet xmlns:r="http://schemas.openxmlformats.org/officeDocument/2006/relationships" name="2. Going Concern and Liquidity" sheetId="8" state="visible" r:id="rId8"/>
    <sheet xmlns:r="http://schemas.openxmlformats.org/officeDocument/2006/relationships" name="3. Notes Payable" sheetId="9" state="visible" r:id="rId9"/>
    <sheet xmlns:r="http://schemas.openxmlformats.org/officeDocument/2006/relationships" name="4. Notes Payable - Related Part" sheetId="10" state="visible" r:id="rId10"/>
    <sheet xmlns:r="http://schemas.openxmlformats.org/officeDocument/2006/relationships" name="5. Shareholders Equity" sheetId="11" state="visible" r:id="rId11"/>
    <sheet xmlns:r="http://schemas.openxmlformats.org/officeDocument/2006/relationships" name="6. Related Party Transactions" sheetId="12" state="visible" r:id="rId12"/>
    <sheet xmlns:r="http://schemas.openxmlformats.org/officeDocument/2006/relationships" name="7. Financing Agreement" sheetId="13" state="visible" r:id="rId13"/>
    <sheet xmlns:r="http://schemas.openxmlformats.org/officeDocument/2006/relationships" name="8. Subsequent Events" sheetId="14" state="visible" r:id="rId14"/>
    <sheet xmlns:r="http://schemas.openxmlformats.org/officeDocument/2006/relationships" name="1. Nature of Business and Bas_2" sheetId="15" state="visible" r:id="rId15"/>
    <sheet xmlns:r="http://schemas.openxmlformats.org/officeDocument/2006/relationships" name="1. Nature of Business and Bas_3" sheetId="16" state="visible" r:id="rId16"/>
    <sheet xmlns:r="http://schemas.openxmlformats.org/officeDocument/2006/relationships" name="1. Nature of Business and Bas_4" sheetId="17" state="visible" r:id="rId17"/>
    <sheet xmlns:r="http://schemas.openxmlformats.org/officeDocument/2006/relationships" name="1. Nature of Business and Bas_5" sheetId="18" state="visible" r:id="rId18"/>
    <sheet xmlns:r="http://schemas.openxmlformats.org/officeDocument/2006/relationships" name="1. Nature of Business and Bas_6" sheetId="19" state="visible" r:id="rId19"/>
    <sheet xmlns:r="http://schemas.openxmlformats.org/officeDocument/2006/relationships" name="2. Going Concern and Liquidity " sheetId="20" state="visible" r:id="rId20"/>
    <sheet xmlns:r="http://schemas.openxmlformats.org/officeDocument/2006/relationships" name="3. Notes Payable (Details Narra" sheetId="21" state="visible" r:id="rId21"/>
    <sheet xmlns:r="http://schemas.openxmlformats.org/officeDocument/2006/relationships" name="4. Notes Payable - Related Pa_2" sheetId="22" state="visible" r:id="rId22"/>
    <sheet xmlns:r="http://schemas.openxmlformats.org/officeDocument/2006/relationships" name="5. Shareholders' Equity (Detail" sheetId="23" state="visible" r:id="rId23"/>
    <sheet xmlns:r="http://schemas.openxmlformats.org/officeDocument/2006/relationships" name="6. Related Party Transactions ("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Sunshine Biopharma, Inc</t>
        </is>
      </c>
    </row>
    <row r="5">
      <c r="A5" s="4" t="inlineStr">
        <is>
          <t>Entity Central Index Key</t>
        </is>
      </c>
      <c r="B5" s="4" t="inlineStr">
        <is>
          <t>000140232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CO</t>
        </is>
      </c>
    </row>
    <row r="18">
      <c r="A18" s="4" t="inlineStr">
        <is>
          <t>Entity File Number</t>
        </is>
      </c>
      <c r="B18" s="4" t="inlineStr">
        <is>
          <t>000-52898</t>
        </is>
      </c>
    </row>
    <row r="19">
      <c r="A19" s="4" t="inlineStr">
        <is>
          <t>Entity Common Stock, Shares Outstanding</t>
        </is>
      </c>
      <c r="C19" s="5" t="n">
        <v>332419296</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Notes Payable - Related Party</t>
        </is>
      </c>
      <c r="B1" s="2" t="inlineStr">
        <is>
          <t>9 Months Ended</t>
        </is>
      </c>
    </row>
    <row r="2">
      <c r="B2" s="2" t="inlineStr">
        <is>
          <t>Sep. 30, 2020</t>
        </is>
      </c>
    </row>
    <row r="3">
      <c r="A3" s="3" t="inlineStr">
        <is>
          <t>Notes Payable [Abstract]</t>
        </is>
      </c>
    </row>
    <row r="4">
      <c r="A4" s="4" t="inlineStr">
        <is>
          <t>4. Notes Payable - Related Party</t>
        </is>
      </c>
      <c r="B4" s="4" t="inlineStr">
        <is>
          <t xml:space="preserve">Outstanding Notes Payable at September 30, 2020
held by related parties consist of the following: A Note Payable dated December 31, 2018 held
by the CEO of the Company having a Face Value of $117,535 Canadian ($86,118 US) and accruing interest at 12% was due December 31,
2019. On December 31, 2019, the Company renewed the Note together with accrued interest of $14,104 Canadian ($10,845 US) and cash
advances made to the Company of $36,473 Canadian ($28,044 US) for a 12-month period. The new Note, which was converted to USD,
now has a face Value of $128,269 US. This new Note is nonconvertible, accrues interest at 12% per annum and has a maturity date
of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Shareholders Equity</t>
        </is>
      </c>
      <c r="B1" s="2" t="inlineStr">
        <is>
          <t>9 Months Ended</t>
        </is>
      </c>
    </row>
    <row r="2">
      <c r="B2" s="2" t="inlineStr">
        <is>
          <t>Sep. 30, 2020</t>
        </is>
      </c>
    </row>
    <row r="3">
      <c r="A3" s="3" t="inlineStr">
        <is>
          <t>SHAREHOLDERS' EQUITY (DEFICIT)</t>
        </is>
      </c>
    </row>
    <row r="4">
      <c r="A4" s="4" t="inlineStr">
        <is>
          <t>5. Shareholders' Equity</t>
        </is>
      </c>
      <c r="B4" s="4" t="inlineStr">
        <is>
          <t xml:space="preserve">Effective February 1, 2019, the Company completed
a reverse stock split whereby 1 share of Common Stock was issued for every 20 shares of Common Stock then issued and outstanding,
reducing the issued and outstanding shares of Common Stock from 1,713,046,242 to 85,652,400. The Company’s authorized capital
of Common Stock remained as previously established at 3,000,000,000 shares. Effective April 6, 2020, the Company completed
a second reverse stock split whereby 1 share of Common Stock was issued for every 20 shares of Common Stock then issued and outstanding,
reducing the issued and outstanding shares of Common Stock from 1,193,501,925 to 59,675,417. The number of authorized Common Shares
remained as previously established at 3,000,000,000 shares. The Company's financial statements reflect both
of these reverse stock splits on a retroactive basis. On June 17, 2020, the Company filed an amendment
to its Articles of Incorporation (the “Amendment”) with the Secretary of State for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also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During the nine months ended September 30, 2020,
the Company issued a total of 269,099,306 shares of Common Stock valued at $1,831,816 for the conversion of outstanding notes payable,
reducing the debt by $373,269 and interest payable by $42,233 and generating a loss on conversion of $1,416,313. The Company declared no dividends through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9 Months Ended</t>
        </is>
      </c>
    </row>
    <row r="2">
      <c r="B2" s="2" t="inlineStr">
        <is>
          <t>Sep. 30, 2020</t>
        </is>
      </c>
    </row>
    <row r="3">
      <c r="A3" s="3" t="inlineStr">
        <is>
          <t>Related Party Transactions [Abstract]</t>
        </is>
      </c>
    </row>
    <row r="4">
      <c r="A4" s="4" t="inlineStr">
        <is>
          <t>6. Related Party Transactions</t>
        </is>
      </c>
      <c r="B4" s="4" t="inlineStr">
        <is>
          <t xml:space="preserve">In addition to the related party transaction
detailed in Notes 4 and 5 above, the Company paid its Officers and Directors cash compensation totaling $24,600 and 3,751 for the
three months and $80,430 and $43,952 for the nine months ended September 30, 2020 and 2019, respectively. The Company also paid
its Officers and Directors non-cash compensation in the form of shares of Common Stock valued $-0- and $74,100 for the three month
periods ended September 30, 2020 and 2019 and $-0- and $74,100 for the nine month period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Financing Agreement</t>
        </is>
      </c>
      <c r="B1" s="2" t="inlineStr">
        <is>
          <t>9 Months Ended</t>
        </is>
      </c>
    </row>
    <row r="2">
      <c r="B2" s="2" t="inlineStr">
        <is>
          <t>Sep. 30, 2020</t>
        </is>
      </c>
    </row>
    <row r="3">
      <c r="A3" s="3" t="inlineStr">
        <is>
          <t>Debt Disclosure [Abstract]</t>
        </is>
      </c>
    </row>
    <row r="4">
      <c r="A4" s="4" t="inlineStr">
        <is>
          <t>7. Financing Agreement</t>
        </is>
      </c>
      <c r="B4" s="4" t="inlineStr">
        <is>
          <t>On September 8, 2020, the Company executed a Financing
Agreement with RB Capital Partners, Inc., La Jolla, CA, who has agreed to provide the Company with a minimum of $2 million in
convertible debt financing over the next three to six months pursuant to the terms and conditions included in relevant Promissory
Notes (the “Promissory Notes”). The Promissory Notes will bear interest at the rate of 5% per annum and will be fully
convertible into shares of shares of the Company’s Common Stock at a conversion price equal to the market value of the Company’s
Common Stock on the applicable conversion date or $0.30 per share, whichever is greater. The Promissory Notes will have a maturity
date of two years from the date of issuance and must be fully converted on or before the maturity date. The Company has the right
under these Promissory Notes to pay off all or any part of the Promissory Notes at any time without penalty. On September 14 and
24, 2020, the Company received $250,000 and $50,000, respectively in funding under this agreement (see “Note 3 – Notes
Pay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9 Months Ended</t>
        </is>
      </c>
    </row>
    <row r="2">
      <c r="B2" s="2" t="inlineStr">
        <is>
          <t>Sep. 30, 2020</t>
        </is>
      </c>
    </row>
    <row r="3">
      <c r="A3" s="3" t="inlineStr">
        <is>
          <t>Subsequent Events [Abstract]</t>
        </is>
      </c>
    </row>
    <row r="4">
      <c r="A4" s="4" t="inlineStr">
        <is>
          <t>8. Subsequent Events</t>
        </is>
      </c>
      <c r="B4" s="4" t="inlineStr">
        <is>
          <t>On October 16 and November 4, 2020, the
holder of a Note Payable dated December 31, 2019 elected to convert a total of $28,000 in principal into 28,000,000 shares of
Common Stock leaving a principal balance of $78,028. On October 20, 2020, the Company received monies
in exchange for a Note Payable having a Face Value of $250,000 with interest accruing at 5% is due October 20, 2022. The Note is
convertible after 180 days from issuance into Common Stock at a price equal to $0.3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Impact of Coronavirus (COVID-19) Pandemic</t>
        </is>
      </c>
      <c r="B4" s="4" t="inlineStr">
        <is>
          <t xml:space="preserve">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row r="5">
      <c r="A5" s="4" t="inlineStr">
        <is>
          <t>Basis of Presentation of Unaudited Condensed Consolidated Financial Information</t>
        </is>
      </c>
      <c r="B5" s="4" t="inlineStr">
        <is>
          <t xml:space="preserve">The unaudited financial statements of the Company
for the three and nine month periods ended September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September 30, 2020 was derived from the audited
financial statements included in the Company's financial statements as of and for the year ended December 31, 2019 included in
the Company’s Annual Report on Form 10-K filed with the Securities and Exchange Commission (the “SEC”) on May
1, 2020. These financial statements should be read in conjunction with that report. </t>
        </is>
      </c>
    </row>
    <row r="6">
      <c r="A6" s="4" t="inlineStr">
        <is>
          <t>Recently Issued Accounting Pronouncements</t>
        </is>
      </c>
      <c r="B6" s="4" t="inlineStr">
        <is>
          <t xml:space="preserve">In January 2018, the Financial Accounting Standards
Board (“FASB”) issued Accounting Standards Update (“ASU”) No. 2018-01, LEASES (TOPIC 842): LAND EASEMENT
PRACTICAL EXPEDIENT FOR TRANSITION TO TOPIC 842. In February 2016, the FASB issued Accounting Standards Update No. 2016- 02, Leases
(Topic 842), to increase transparency and comparability among organizations by recognizing lease assets and lease liabilities on
the balance sheet and disclosing key information about leasing transactions. The Company adopted this pronouncement on January
1, 2019. The Company's month-to-month arrangement for office space has no short-term or long-term asset or liability value. </t>
        </is>
      </c>
    </row>
    <row r="7">
      <c r="A7" s="4" t="inlineStr">
        <is>
          <t>Discontinued Operations</t>
        </is>
      </c>
      <c r="B7" s="4" t="inlineStr">
        <is>
          <t xml:space="preserve">Effective April 1, 2019, the Company disposed
of its Atlas Pharma Inc. subsidiary. As a consequence of the sale, the operating results and the assets and liabilities of the
discontinued operations, which formerly comprised the Analytical Chemistry Services Operations, are presented separately in the
Company's financial statements. Summarized financial information for the discontinued business is shown below. Prior period balances
have been reclassified to present the operations of the Analytical Chemistry Services business as a discontinued operation. Discontinued Operations Income Statement:
Unaudited 9 Months and 3 Months
Ended September 30, 2020 Unaudited 9 Months and 3 Months
Ended September 30, 2019
Revenues $  $ 119,522
Cost of revenues  81,920
Gross profit  37,602
General &amp; Administrative Expenses  36,196
Gain (Loss) from operations  1,406
Other income (expense)  Interest  (3,518 )
Net Income (Loss) from discontinued operations  (2,112 )
Loss on disposal  (580,125 )
Total Net Income (Loss) from Discontinued Operations $  $ (582,237 ) Discontinued Operations Balance Sheet:
Unaudited September 30,
2020 Unaudited December 31,
2018
ASSETS
Cash and cash equivalents $  $ 4,682
Accounts receivable  94,955
Equipment (net of $-0- and $34,959 depreciation)  224,238
Goodwill  665,697
TOTAL ASSETS  989,572
LIABILITIES
Notes payable  4,657
Notes payable - related party  18,230
Advances - related party  10,248
Accounts payable and accrued expenses  70,597
TOTAL LIABILITIES $  103,732 Discontinued Operations Cash Flows: Cash flows used in discontinued operations for
the nine months ended September 30, 2020 and 2019 were $-0- and $8,510, respectively. There were no cash flows used in or provided
by financing or investing activities during thos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Discontinued operations</t>
        </is>
      </c>
      <c r="B4" s="4" t="inlineStr">
        <is>
          <t xml:space="preserve">Discontinued Operations Income Statement:
Unaudited 9 Months and 3 Months
Ended September 30, 2020 Unaudited 9 Months and 3 Months
Ended September 30, 2019
Revenues $  $ 119,522
Cost of revenues  81,920
Gross profit  37,602
General &amp; Administrative Expenses  36,196
Gain (Loss) from operations  1,406
Other income (expense)  Interest  (3,518 )
Net Income (Loss) from discontinued operations  (2,112 )
Loss on disposal  (580,125 )
Total Net Income (Loss) from Discontinued Operations $  $ (582,237 ) Discontinued Operations Balance Sheet:
Unaudited September 30,
2020 Unaudited December 31,
2018
ASSETS
Cash and cash equivalents $  $ 4,682
Accounts receivable  94,955
Equipment (net of $-0- and $34,959 depreciation)  224,238
Goodwill  665,697
TOTAL ASSETS  989,572
LIABILITIES
Notes payable  4,657
Notes payable - related party  18,230
Advances - related party  10,248
Accounts payable and accrued expenses  70,597
TOTAL LIABILITIES $  103,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Nature of Business and Basis of Present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Revenues</t>
        </is>
      </c>
      <c r="B4" s="6" t="n">
        <v>0</v>
      </c>
      <c r="C4" s="6" t="n">
        <v>119522</v>
      </c>
      <c r="D4" s="6" t="n">
        <v>0</v>
      </c>
      <c r="E4" s="6" t="n">
        <v>119522</v>
      </c>
    </row>
    <row r="5">
      <c r="A5" s="4" t="inlineStr">
        <is>
          <t>Cost of revenues</t>
        </is>
      </c>
      <c r="B5" s="5" t="n">
        <v>0</v>
      </c>
      <c r="C5" s="5" t="n">
        <v>81920</v>
      </c>
      <c r="D5" s="5" t="n">
        <v>0</v>
      </c>
      <c r="E5" s="5" t="n">
        <v>81920</v>
      </c>
    </row>
    <row r="6">
      <c r="A6" s="4" t="inlineStr">
        <is>
          <t>Gross profit</t>
        </is>
      </c>
      <c r="B6" s="5" t="n">
        <v>0</v>
      </c>
      <c r="C6" s="5" t="n">
        <v>37602</v>
      </c>
      <c r="D6" s="5" t="n">
        <v>0</v>
      </c>
      <c r="E6" s="5" t="n">
        <v>37602</v>
      </c>
    </row>
    <row r="7">
      <c r="A7" s="4" t="inlineStr">
        <is>
          <t>General &amp; administrative expenses</t>
        </is>
      </c>
      <c r="B7" s="5" t="n">
        <v>0</v>
      </c>
      <c r="C7" s="5" t="n">
        <v>36196</v>
      </c>
      <c r="D7" s="5" t="n">
        <v>0</v>
      </c>
      <c r="E7" s="5" t="n">
        <v>36196</v>
      </c>
    </row>
    <row r="8">
      <c r="A8" s="4" t="inlineStr">
        <is>
          <t>Gain (loss) from operations</t>
        </is>
      </c>
      <c r="B8" s="5" t="n">
        <v>0</v>
      </c>
      <c r="C8" s="5" t="n">
        <v>1406</v>
      </c>
      <c r="D8" s="5" t="n">
        <v>0</v>
      </c>
      <c r="E8" s="5" t="n">
        <v>1406</v>
      </c>
    </row>
    <row r="9">
      <c r="A9" s="4" t="inlineStr">
        <is>
          <t>Other income (expense) - interest</t>
        </is>
      </c>
      <c r="B9" s="5" t="n">
        <v>0</v>
      </c>
      <c r="C9" s="5" t="n">
        <v>-3518</v>
      </c>
      <c r="D9" s="5" t="n">
        <v>0</v>
      </c>
      <c r="E9" s="5" t="n">
        <v>-3518</v>
      </c>
    </row>
    <row r="10">
      <c r="A10" s="4" t="inlineStr">
        <is>
          <t>Net income (loss) from discontinued operations</t>
        </is>
      </c>
      <c r="B10" s="5" t="n">
        <v>0</v>
      </c>
      <c r="C10" s="5" t="n">
        <v>-2112</v>
      </c>
      <c r="D10" s="5" t="n">
        <v>0</v>
      </c>
      <c r="E10" s="5" t="n">
        <v>-2112</v>
      </c>
    </row>
    <row r="11">
      <c r="A11" s="4" t="inlineStr">
        <is>
          <t>Loss on disposal</t>
        </is>
      </c>
      <c r="B11" s="5" t="n">
        <v>0</v>
      </c>
      <c r="C11" s="5" t="n">
        <v>-580125</v>
      </c>
      <c r="D11" s="5" t="n">
        <v>0</v>
      </c>
      <c r="E11" s="5" t="n">
        <v>-580125</v>
      </c>
    </row>
    <row r="12">
      <c r="A12" s="4" t="inlineStr">
        <is>
          <t>Total net income (loss) from discontinued operations</t>
        </is>
      </c>
      <c r="B12" s="6" t="n">
        <v>0</v>
      </c>
      <c r="C12" s="6" t="n">
        <v>0</v>
      </c>
      <c r="D12" s="6" t="n">
        <v>0</v>
      </c>
      <c r="E12" s="6" t="n">
        <v>-58223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 Nature of Business and Basis of Presentation (Details 1) - USD ($)</t>
        </is>
      </c>
      <c r="B1" s="2" t="inlineStr">
        <is>
          <t>Sep. 30, 2020</t>
        </is>
      </c>
      <c r="C1" s="2" t="inlineStr">
        <is>
          <t>Dec. 31, 2018</t>
        </is>
      </c>
    </row>
    <row r="2">
      <c r="A2" s="3" t="inlineStr">
        <is>
          <t>Current Assets:</t>
        </is>
      </c>
    </row>
    <row r="3">
      <c r="A3" s="4" t="inlineStr">
        <is>
          <t>Cash and cash equivalents</t>
        </is>
      </c>
      <c r="B3" s="6" t="n">
        <v>0</v>
      </c>
      <c r="C3" s="6" t="n">
        <v>4682</v>
      </c>
    </row>
    <row r="4">
      <c r="A4" s="4" t="inlineStr">
        <is>
          <t>Accounts receivable</t>
        </is>
      </c>
      <c r="B4" s="5" t="n">
        <v>0</v>
      </c>
      <c r="C4" s="5" t="n">
        <v>94955</v>
      </c>
    </row>
    <row r="5">
      <c r="A5" s="4" t="inlineStr">
        <is>
          <t>Equipment (net of $-0- and $34,959 depreciation)</t>
        </is>
      </c>
      <c r="B5" s="5" t="n">
        <v>0</v>
      </c>
      <c r="C5" s="5" t="n">
        <v>224238</v>
      </c>
    </row>
    <row r="6">
      <c r="A6" s="4" t="inlineStr">
        <is>
          <t>Goodwill</t>
        </is>
      </c>
      <c r="B6" s="5" t="n">
        <v>0</v>
      </c>
      <c r="C6" s="5" t="n">
        <v>665697</v>
      </c>
    </row>
    <row r="7">
      <c r="A7" s="4" t="inlineStr">
        <is>
          <t>Total assets</t>
        </is>
      </c>
      <c r="B7" s="5" t="n">
        <v>0</v>
      </c>
      <c r="C7" s="5" t="n">
        <v>989572</v>
      </c>
    </row>
    <row r="8">
      <c r="A8" s="3" t="inlineStr">
        <is>
          <t>Current Liabilities:</t>
        </is>
      </c>
    </row>
    <row r="9">
      <c r="A9" s="4" t="inlineStr">
        <is>
          <t>Notes payable</t>
        </is>
      </c>
      <c r="B9" s="5" t="n">
        <v>0</v>
      </c>
      <c r="C9" s="5" t="n">
        <v>4657</v>
      </c>
    </row>
    <row r="10">
      <c r="A10" s="4" t="inlineStr">
        <is>
          <t>Notes payable - related party</t>
        </is>
      </c>
      <c r="B10" s="5" t="n">
        <v>0</v>
      </c>
      <c r="C10" s="5" t="n">
        <v>18230</v>
      </c>
    </row>
    <row r="11">
      <c r="A11" s="4" t="inlineStr">
        <is>
          <t>Advances - related party</t>
        </is>
      </c>
      <c r="B11" s="5" t="n">
        <v>0</v>
      </c>
      <c r="C11" s="5" t="n">
        <v>10248</v>
      </c>
    </row>
    <row r="12">
      <c r="A12" s="4" t="inlineStr">
        <is>
          <t>Accounts payable and accrued expenses</t>
        </is>
      </c>
      <c r="B12" s="5" t="n">
        <v>0</v>
      </c>
      <c r="C12" s="5" t="n">
        <v>70597</v>
      </c>
    </row>
    <row r="13">
      <c r="A13" s="4" t="inlineStr">
        <is>
          <t>Total liabilities</t>
        </is>
      </c>
      <c r="B13" s="6" t="n">
        <v>0</v>
      </c>
      <c r="C13" s="6" t="n">
        <v>1037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Nature of Business and Basis of Presentation (Details Narrative) - USD ($)</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Cash flows (used) in discontinued operations</t>
        </is>
      </c>
      <c r="B4" s="6" t="n">
        <v>0</v>
      </c>
      <c r="C4" s="6" t="n">
        <v>-8510</v>
      </c>
    </row>
    <row r="5">
      <c r="A5" s="4" t="inlineStr">
        <is>
          <t>Cash flows (used) in or provided by financing activities</t>
        </is>
      </c>
      <c r="B5" s="5" t="n">
        <v>0</v>
      </c>
      <c r="C5" s="5" t="n">
        <v>0</v>
      </c>
    </row>
    <row r="6">
      <c r="A6" s="4" t="inlineStr">
        <is>
          <t>Cash flows (used) in or provided by investing activities</t>
        </is>
      </c>
      <c r="B6" s="6" t="n">
        <v>0</v>
      </c>
      <c r="C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 - USD ($)</t>
        </is>
      </c>
      <c r="B1" s="2" t="inlineStr">
        <is>
          <t>Sep. 30, 2020</t>
        </is>
      </c>
      <c r="C1" s="2" t="inlineStr">
        <is>
          <t>Dec. 31, 2019</t>
        </is>
      </c>
    </row>
    <row r="2">
      <c r="A2" s="3" t="inlineStr">
        <is>
          <t>Current Assets:</t>
        </is>
      </c>
    </row>
    <row r="3">
      <c r="A3" s="4" t="inlineStr">
        <is>
          <t>Cash and cash equivalents</t>
        </is>
      </c>
      <c r="B3" s="6" t="n">
        <v>488708</v>
      </c>
      <c r="C3" s="6" t="n">
        <v>40501</v>
      </c>
    </row>
    <row r="4">
      <c r="A4" s="4" t="inlineStr">
        <is>
          <t>Accounts receivable</t>
        </is>
      </c>
      <c r="B4" s="5" t="n">
        <v>0</v>
      </c>
      <c r="C4" s="5" t="n">
        <v>430</v>
      </c>
    </row>
    <row r="5">
      <c r="A5" s="4" t="inlineStr">
        <is>
          <t>Inventory</t>
        </is>
      </c>
      <c r="B5" s="5" t="n">
        <v>26201</v>
      </c>
      <c r="C5" s="5" t="n">
        <v>15910</v>
      </c>
    </row>
    <row r="6">
      <c r="A6" s="4" t="inlineStr">
        <is>
          <t>Prepaid expenses</t>
        </is>
      </c>
      <c r="B6" s="5" t="n">
        <v>5105</v>
      </c>
      <c r="C6" s="5" t="n">
        <v>1255</v>
      </c>
    </row>
    <row r="7">
      <c r="A7" s="4" t="inlineStr">
        <is>
          <t>Deposits</t>
        </is>
      </c>
      <c r="B7" s="5" t="n">
        <v>7590</v>
      </c>
      <c r="C7" s="5" t="n">
        <v>7590</v>
      </c>
    </row>
    <row r="8">
      <c r="A8" s="4" t="inlineStr">
        <is>
          <t>Total current assets</t>
        </is>
      </c>
      <c r="B8" s="5" t="n">
        <v>527604</v>
      </c>
      <c r="C8" s="5" t="n">
        <v>65686</v>
      </c>
    </row>
    <row r="9">
      <c r="A9" s="4" t="inlineStr">
        <is>
          <t>Equipment (net of $47,447 and $37,109 depreciation, respectively)</t>
        </is>
      </c>
      <c r="B9" s="5" t="n">
        <v>22918</v>
      </c>
      <c r="C9" s="5" t="n">
        <v>32456</v>
      </c>
    </row>
    <row r="10">
      <c r="A10" s="4" t="inlineStr">
        <is>
          <t>Patents (net of $58,918 amortization and $556,120 impairment)</t>
        </is>
      </c>
      <c r="B10" s="5" t="n">
        <v>0</v>
      </c>
      <c r="C10" s="5" t="n">
        <v>0</v>
      </c>
    </row>
    <row r="11">
      <c r="A11" s="4" t="inlineStr">
        <is>
          <t>Total assets</t>
        </is>
      </c>
      <c r="B11" s="5" t="n">
        <v>550522</v>
      </c>
      <c r="C11" s="5" t="n">
        <v>98142</v>
      </c>
    </row>
    <row r="12">
      <c r="A12" s="3" t="inlineStr">
        <is>
          <t>Current Liabilities:</t>
        </is>
      </c>
    </row>
    <row r="13">
      <c r="A13" s="4" t="inlineStr">
        <is>
          <t>Notes payable</t>
        </is>
      </c>
      <c r="B13" s="5" t="n">
        <v>530209</v>
      </c>
      <c r="C13" s="5" t="n">
        <v>586307</v>
      </c>
    </row>
    <row r="14">
      <c r="A14" s="4" t="inlineStr">
        <is>
          <t>Notes payable - related party</t>
        </is>
      </c>
      <c r="B14" s="5" t="n">
        <v>128269</v>
      </c>
      <c r="C14" s="5" t="n">
        <v>129261</v>
      </c>
    </row>
    <row r="15">
      <c r="A15" s="4" t="inlineStr">
        <is>
          <t>Accounts payable &amp; accrued expenses</t>
        </is>
      </c>
      <c r="B15" s="5" t="n">
        <v>57691</v>
      </c>
      <c r="C15" s="5" t="n">
        <v>96882</v>
      </c>
    </row>
    <row r="16">
      <c r="A16" s="4" t="inlineStr">
        <is>
          <t>Interest payable</t>
        </is>
      </c>
      <c r="B16" s="5" t="n">
        <v>31677</v>
      </c>
      <c r="C16" s="5" t="n">
        <v>21077</v>
      </c>
    </row>
    <row r="17">
      <c r="A17" s="4" t="inlineStr">
        <is>
          <t>Total current liabilities</t>
        </is>
      </c>
      <c r="B17" s="5" t="n">
        <v>747846</v>
      </c>
      <c r="C17" s="5" t="n">
        <v>833527</v>
      </c>
    </row>
    <row r="18">
      <c r="A18" s="4" t="inlineStr">
        <is>
          <t>Long-term portion of notes payable</t>
        </is>
      </c>
      <c r="B18" s="5" t="n">
        <v>357552</v>
      </c>
      <c r="C18" s="5" t="n">
        <v>0</v>
      </c>
    </row>
    <row r="19">
      <c r="A19" s="4" t="inlineStr">
        <is>
          <t>Total liabilities</t>
        </is>
      </c>
      <c r="B19" s="5" t="n">
        <v>1105398</v>
      </c>
      <c r="C19" s="5" t="n">
        <v>833527</v>
      </c>
    </row>
    <row r="20">
      <c r="A20" s="4" t="inlineStr">
        <is>
          <t>COMMITMENTS AND CONTINGENCIES</t>
        </is>
      </c>
      <c r="B20" s="4" t="inlineStr">
        <is>
          <t xml:space="preserve"> </t>
        </is>
      </c>
      <c r="C20" s="4" t="inlineStr">
        <is>
          <t xml:space="preserve"> </t>
        </is>
      </c>
    </row>
    <row r="21">
      <c r="A21" s="3" t="inlineStr">
        <is>
          <t>SHAREHOLDERS' EQUITY (DEFICIT)</t>
        </is>
      </c>
    </row>
    <row r="22">
      <c r="A22" s="4" t="inlineStr">
        <is>
          <t>Common stock, $0.001 per share; authorized 3,000,000,000 shares; issued and outstanding 304,419,296 and 35,319,990 at September 30, 2020 and December 31, 2019, respectively</t>
        </is>
      </c>
      <c r="B22" s="5" t="n">
        <v>304419</v>
      </c>
      <c r="C22" s="5" t="n">
        <v>35320</v>
      </c>
    </row>
    <row r="23">
      <c r="A23" s="4" t="inlineStr">
        <is>
          <t>Capital paid in excess of par value</t>
        </is>
      </c>
      <c r="B23" s="5" t="n">
        <v>18179143</v>
      </c>
      <c r="C23" s="5" t="n">
        <v>16616426</v>
      </c>
    </row>
    <row r="24">
      <c r="A24" s="4" t="inlineStr">
        <is>
          <t>Accumulated comprehensive income</t>
        </is>
      </c>
      <c r="B24" s="5" t="n">
        <v>-3504</v>
      </c>
      <c r="C24" s="5" t="n">
        <v>-2495</v>
      </c>
    </row>
    <row r="25">
      <c r="A25" s="4" t="inlineStr">
        <is>
          <t>Accumulated (deficit)</t>
        </is>
      </c>
      <c r="B25" s="5" t="n">
        <v>-19134934</v>
      </c>
      <c r="C25" s="5" t="n">
        <v>-17434636</v>
      </c>
    </row>
    <row r="26">
      <c r="A26" s="4" t="inlineStr">
        <is>
          <t>Total shareholders' equity (deficit)</t>
        </is>
      </c>
      <c r="B26" s="5" t="n">
        <v>-554876</v>
      </c>
      <c r="C26" s="5" t="n">
        <v>-735385</v>
      </c>
    </row>
    <row r="27">
      <c r="A27" s="4" t="inlineStr">
        <is>
          <t>Total liabilities and shareholders' equity</t>
        </is>
      </c>
      <c r="B27" s="5" t="n">
        <v>550522</v>
      </c>
      <c r="C27" s="5" t="n">
        <v>98142</v>
      </c>
    </row>
    <row r="28">
      <c r="A28" s="4" t="inlineStr">
        <is>
          <t>Series B Preferred Stock</t>
        </is>
      </c>
    </row>
    <row r="29">
      <c r="A29" s="3" t="inlineStr">
        <is>
          <t>SHAREHOLDERS' EQUITY (DEFICIT)</t>
        </is>
      </c>
    </row>
    <row r="30">
      <c r="A30" s="4" t="inlineStr">
        <is>
          <t>Preferred stock, Series B $0.10 par value per share; authorized 1,000,000 shares; issued and outstanding 1,000,000 and 500,000 at September 30, 2020 and December 31, 2019, respectively</t>
        </is>
      </c>
      <c r="B30" s="6" t="n">
        <v>100000</v>
      </c>
      <c r="C30" s="6"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 Going Concern and Liquidity (Details Narrative) - USD ($)</t>
        </is>
      </c>
      <c r="B1" s="2" t="inlineStr">
        <is>
          <t>Sep. 30, 2020</t>
        </is>
      </c>
      <c r="C1" s="2" t="inlineStr">
        <is>
          <t>Dec. 31, 2019</t>
        </is>
      </c>
    </row>
    <row r="2">
      <c r="A2" s="3" t="inlineStr">
        <is>
          <t>Going Concern And Liquidity</t>
        </is>
      </c>
    </row>
    <row r="3">
      <c r="A3" s="4" t="inlineStr">
        <is>
          <t>Cash and cash equivalents</t>
        </is>
      </c>
      <c r="B3" s="6" t="n">
        <v>488708</v>
      </c>
      <c r="C3" s="6" t="n">
        <v>40501</v>
      </c>
    </row>
    <row r="4">
      <c r="A4" s="4" t="inlineStr">
        <is>
          <t>Outstanding liabilities</t>
        </is>
      </c>
      <c r="B4" s="6" t="n">
        <v>1105398</v>
      </c>
      <c r="C4" s="6" t="n">
        <v>8335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3. Notes Payable (Details Narrative) - USD ($)</t>
        </is>
      </c>
      <c r="B1" s="2" t="inlineStr">
        <is>
          <t>Sep. 30, 2020</t>
        </is>
      </c>
      <c r="C1" s="2" t="inlineStr">
        <is>
          <t>Dec. 31, 2019</t>
        </is>
      </c>
    </row>
    <row r="2">
      <c r="A2" s="3" t="inlineStr">
        <is>
          <t>Notes Payable [Abstract]</t>
        </is>
      </c>
    </row>
    <row r="3">
      <c r="A3" s="4" t="inlineStr">
        <is>
          <t>Interest accrued</t>
        </is>
      </c>
      <c r="B3" s="6" t="n">
        <v>31677</v>
      </c>
      <c r="C3" s="6" t="n">
        <v>210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4. Notes Payable - Related Party (Details Narrative) - USD ($)</t>
        </is>
      </c>
      <c r="B1" s="2" t="inlineStr">
        <is>
          <t>Sep. 30, 2020</t>
        </is>
      </c>
      <c r="C1" s="2" t="inlineStr">
        <is>
          <t>Dec. 31, 2019</t>
        </is>
      </c>
    </row>
    <row r="2">
      <c r="A2" s="3" t="inlineStr">
        <is>
          <t>Notes Payable [Abstract]</t>
        </is>
      </c>
    </row>
    <row r="3">
      <c r="A3" s="4" t="inlineStr">
        <is>
          <t>Notes payable - related party</t>
        </is>
      </c>
      <c r="B3" s="6" t="n">
        <v>128269</v>
      </c>
      <c r="C3" s="6" t="n">
        <v>1292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Shareholders' Equ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HOLDERS' EQUITY (DEFICIT)</t>
        </is>
      </c>
    </row>
    <row r="4">
      <c r="A4" s="4" t="inlineStr">
        <is>
          <t>Common stock issued for the reduction of notes payable and payment of interest, shares</t>
        </is>
      </c>
      <c r="D4" s="5" t="n">
        <v>269099306</v>
      </c>
    </row>
    <row r="5">
      <c r="A5" s="4" t="inlineStr">
        <is>
          <t>Common stock issued for the reduction of notes payable and payment of interest, amount</t>
        </is>
      </c>
      <c r="B5" s="6" t="n">
        <v>671125</v>
      </c>
      <c r="C5" s="6" t="n">
        <v>292312</v>
      </c>
      <c r="D5" s="6" t="n">
        <v>1831816</v>
      </c>
      <c r="E5" s="6" t="n">
        <v>443481</v>
      </c>
    </row>
    <row r="6">
      <c r="A6" s="4" t="inlineStr">
        <is>
          <t>Loss on debt conversion</t>
        </is>
      </c>
      <c r="D6" s="6" t="n">
        <v>1416313</v>
      </c>
      <c r="E6" s="6" t="n">
        <v>19049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6. 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Officer &amp; director remuneration</t>
        </is>
      </c>
      <c r="B4" s="6" t="n">
        <v>24600</v>
      </c>
      <c r="C4" s="6" t="n">
        <v>90600</v>
      </c>
      <c r="D4" s="6" t="n">
        <v>80430</v>
      </c>
      <c r="E4" s="6" t="n">
        <v>134552</v>
      </c>
    </row>
    <row r="5">
      <c r="A5" s="4" t="inlineStr">
        <is>
          <t>Officers &amp; directors non-cash compensation</t>
        </is>
      </c>
      <c r="B5" s="6" t="n">
        <v>74100</v>
      </c>
      <c r="C5" s="6" t="n">
        <v>0</v>
      </c>
      <c r="D5" s="6" t="n">
        <v>0</v>
      </c>
      <c r="E5" s="6" t="n">
        <v>74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Unaudited Condensed Consolidated Balance Sheet (Parenthetical) - USD ($)</t>
        </is>
      </c>
      <c r="B1" s="2" t="inlineStr">
        <is>
          <t>9 Months Ended</t>
        </is>
      </c>
      <c r="C1" s="2" t="inlineStr">
        <is>
          <t>12 Months Ended</t>
        </is>
      </c>
    </row>
    <row r="2">
      <c r="B2" s="2" t="inlineStr">
        <is>
          <t>Sep. 30, 2020</t>
        </is>
      </c>
      <c r="C2" s="2" t="inlineStr">
        <is>
          <t>Dec. 31, 2019</t>
        </is>
      </c>
    </row>
    <row r="3">
      <c r="A3" s="4" t="inlineStr">
        <is>
          <t>Equipment depreciation</t>
        </is>
      </c>
      <c r="B3" s="6" t="n">
        <v>47447</v>
      </c>
      <c r="C3" s="6" t="n">
        <v>37109</v>
      </c>
    </row>
    <row r="4">
      <c r="A4" s="4" t="inlineStr">
        <is>
          <t>Patent amortization</t>
        </is>
      </c>
      <c r="B4" s="5" t="n">
        <v>58918</v>
      </c>
      <c r="C4" s="5" t="n">
        <v>58918</v>
      </c>
    </row>
    <row r="5">
      <c r="A5" s="4" t="inlineStr">
        <is>
          <t>Patent impairment</t>
        </is>
      </c>
      <c r="B5" s="6" t="n">
        <v>556120</v>
      </c>
      <c r="C5" s="6" t="n">
        <v>556120</v>
      </c>
    </row>
    <row r="6">
      <c r="A6" s="3" t="inlineStr">
        <is>
          <t>SHAREHOLDERS' EQUITY (DEFICIT)</t>
        </is>
      </c>
    </row>
    <row r="7">
      <c r="A7" s="4" t="inlineStr">
        <is>
          <t>Common stock, par value</t>
        </is>
      </c>
      <c r="B7" s="7" t="n">
        <v>0.001</v>
      </c>
      <c r="C7" s="7" t="n">
        <v>0.001</v>
      </c>
    </row>
    <row r="8">
      <c r="A8" s="4" t="inlineStr">
        <is>
          <t>Common stock shares authorized</t>
        </is>
      </c>
      <c r="B8" s="5" t="n">
        <v>3000000000</v>
      </c>
      <c r="C8" s="5" t="n">
        <v>3000000000</v>
      </c>
    </row>
    <row r="9">
      <c r="A9" s="4" t="inlineStr">
        <is>
          <t>Common stock shares issued</t>
        </is>
      </c>
      <c r="B9" s="5" t="n">
        <v>304419296</v>
      </c>
      <c r="C9" s="5" t="n">
        <v>35319990</v>
      </c>
    </row>
    <row r="10">
      <c r="A10" s="4" t="inlineStr">
        <is>
          <t>Common stock shares outstanding</t>
        </is>
      </c>
      <c r="B10" s="5" t="n">
        <v>304419296</v>
      </c>
      <c r="C10" s="5" t="n">
        <v>35319990</v>
      </c>
    </row>
    <row r="11">
      <c r="A11" s="4" t="inlineStr">
        <is>
          <t>Series B Preferred Stock</t>
        </is>
      </c>
    </row>
    <row r="12">
      <c r="A12" s="3" t="inlineStr">
        <is>
          <t>SHAREHOLDERS' EQUITY (DEFICIT)</t>
        </is>
      </c>
    </row>
    <row r="13">
      <c r="A13" s="4" t="inlineStr">
        <is>
          <t>Preferred stock, par value</t>
        </is>
      </c>
      <c r="B13" s="8" t="n">
        <v>0.1</v>
      </c>
      <c r="C13" s="8" t="n">
        <v>0.1</v>
      </c>
    </row>
    <row r="14">
      <c r="A14" s="4" t="inlineStr">
        <is>
          <t>Preferred stock shares authorized</t>
        </is>
      </c>
      <c r="B14" s="5" t="n">
        <v>1000000</v>
      </c>
      <c r="C14" s="5" t="n">
        <v>1000000</v>
      </c>
    </row>
    <row r="15">
      <c r="A15" s="4" t="inlineStr">
        <is>
          <t>Preferred stock shares issued</t>
        </is>
      </c>
      <c r="B15" s="5" t="n">
        <v>1000000</v>
      </c>
      <c r="C15" s="5" t="n">
        <v>500000</v>
      </c>
    </row>
    <row r="16">
      <c r="A16" s="4" t="inlineStr">
        <is>
          <t>Preferred stock shares outstanding</t>
        </is>
      </c>
      <c r="B16" s="5" t="n">
        <v>1000000</v>
      </c>
      <c r="C16"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Operations and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7150</v>
      </c>
      <c r="C4" s="6" t="n">
        <v>7326</v>
      </c>
      <c r="D4" s="6" t="n">
        <v>43397</v>
      </c>
      <c r="E4" s="6" t="n">
        <v>10565</v>
      </c>
    </row>
    <row r="5">
      <c r="A5" s="4" t="inlineStr">
        <is>
          <t>Cost of sales</t>
        </is>
      </c>
      <c r="B5" s="5" t="n">
        <v>6340</v>
      </c>
      <c r="C5" s="5" t="n">
        <v>5293</v>
      </c>
      <c r="D5" s="5" t="n">
        <v>15384</v>
      </c>
      <c r="E5" s="5" t="n">
        <v>6865</v>
      </c>
    </row>
    <row r="6">
      <c r="A6" s="4" t="inlineStr">
        <is>
          <t>Gross profit</t>
        </is>
      </c>
      <c r="B6" s="5" t="n">
        <v>10810</v>
      </c>
      <c r="C6" s="5" t="n">
        <v>2033</v>
      </c>
      <c r="D6" s="5" t="n">
        <v>28013</v>
      </c>
      <c r="E6" s="5" t="n">
        <v>3700</v>
      </c>
    </row>
    <row r="7">
      <c r="A7" s="3" t="inlineStr">
        <is>
          <t>General &amp; Administrative Expenses:</t>
        </is>
      </c>
    </row>
    <row r="8">
      <c r="A8" s="4" t="inlineStr">
        <is>
          <t>Accounting</t>
        </is>
      </c>
      <c r="B8" s="5" t="n">
        <v>19290</v>
      </c>
      <c r="C8" s="5" t="n">
        <v>16402</v>
      </c>
      <c r="D8" s="5" t="n">
        <v>56490</v>
      </c>
      <c r="E8" s="5" t="n">
        <v>57542</v>
      </c>
    </row>
    <row r="9">
      <c r="A9" s="4" t="inlineStr">
        <is>
          <t>Consulting</t>
        </is>
      </c>
      <c r="B9" s="5" t="n">
        <v>3823</v>
      </c>
      <c r="C9" s="5" t="n">
        <v>48222</v>
      </c>
      <c r="D9" s="5" t="n">
        <v>7731</v>
      </c>
      <c r="E9" s="5" t="n">
        <v>70238</v>
      </c>
    </row>
    <row r="10">
      <c r="A10" s="4" t="inlineStr">
        <is>
          <t>Legal</t>
        </is>
      </c>
      <c r="B10" s="5" t="n">
        <v>6895</v>
      </c>
      <c r="C10" s="5" t="n">
        <v>13219</v>
      </c>
      <c r="D10" s="5" t="n">
        <v>50970</v>
      </c>
      <c r="E10" s="5" t="n">
        <v>52188</v>
      </c>
    </row>
    <row r="11">
      <c r="A11" s="4" t="inlineStr">
        <is>
          <t>Office</t>
        </is>
      </c>
      <c r="B11" s="5" t="n">
        <v>19453</v>
      </c>
      <c r="C11" s="5" t="n">
        <v>17035</v>
      </c>
      <c r="D11" s="5" t="n">
        <v>53910</v>
      </c>
      <c r="E11" s="5" t="n">
        <v>51945</v>
      </c>
    </row>
    <row r="12">
      <c r="A12" s="4" t="inlineStr">
        <is>
          <t>Officer &amp; director remuneration</t>
        </is>
      </c>
      <c r="B12" s="5" t="n">
        <v>24600</v>
      </c>
      <c r="C12" s="5" t="n">
        <v>90600</v>
      </c>
      <c r="D12" s="5" t="n">
        <v>80430</v>
      </c>
      <c r="E12" s="5" t="n">
        <v>134552</v>
      </c>
    </row>
    <row r="13">
      <c r="A13" s="4" t="inlineStr">
        <is>
          <t>Rent</t>
        </is>
      </c>
      <c r="B13" s="5" t="n">
        <v>513</v>
      </c>
      <c r="C13" s="5" t="n">
        <v>518</v>
      </c>
      <c r="D13" s="5" t="n">
        <v>1512</v>
      </c>
      <c r="E13" s="5" t="n">
        <v>2775</v>
      </c>
    </row>
    <row r="14">
      <c r="A14" s="4" t="inlineStr">
        <is>
          <t>R&amp;D</t>
        </is>
      </c>
      <c r="B14" s="5" t="n">
        <v>0</v>
      </c>
      <c r="C14" s="5" t="n">
        <v>15204</v>
      </c>
      <c r="D14" s="5" t="n">
        <v>0</v>
      </c>
      <c r="E14" s="5" t="n">
        <v>15204</v>
      </c>
    </row>
    <row r="15">
      <c r="A15" s="4" t="inlineStr">
        <is>
          <t>Depreciation</t>
        </is>
      </c>
      <c r="B15" s="5" t="n">
        <v>3524</v>
      </c>
      <c r="C15" s="5" t="n">
        <v>3473</v>
      </c>
      <c r="D15" s="5" t="n">
        <v>10526</v>
      </c>
      <c r="E15" s="5" t="n">
        <v>10302</v>
      </c>
    </row>
    <row r="16">
      <c r="A16" s="4" t="inlineStr">
        <is>
          <t>Total general &amp; administrative expenses</t>
        </is>
      </c>
      <c r="B16" s="5" t="n">
        <v>78098</v>
      </c>
      <c r="C16" s="5" t="n">
        <v>204673</v>
      </c>
      <c r="D16" s="5" t="n">
        <v>261569</v>
      </c>
      <c r="E16" s="5" t="n">
        <v>394746</v>
      </c>
    </row>
    <row r="17">
      <c r="A17" s="4" t="inlineStr">
        <is>
          <t>Income (loss) from operations</t>
        </is>
      </c>
      <c r="B17" s="5" t="n">
        <v>-67288</v>
      </c>
      <c r="C17" s="5" t="n">
        <v>-202640</v>
      </c>
      <c r="D17" s="5" t="n">
        <v>-233556</v>
      </c>
      <c r="E17" s="5" t="n">
        <v>-391046</v>
      </c>
    </row>
    <row r="18">
      <c r="A18" s="3" t="inlineStr">
        <is>
          <t>Other Income (Expense):</t>
        </is>
      </c>
    </row>
    <row r="19">
      <c r="A19" s="4" t="inlineStr">
        <is>
          <t>Miscellaneous income</t>
        </is>
      </c>
      <c r="B19" s="5" t="n">
        <v>0</v>
      </c>
      <c r="C19" s="5" t="n">
        <v>0</v>
      </c>
      <c r="D19" s="5" t="n">
        <v>3000</v>
      </c>
      <c r="E19" s="5" t="n">
        <v>0</v>
      </c>
    </row>
    <row r="20">
      <c r="A20" s="4" t="inlineStr">
        <is>
          <t>Interest income</t>
        </is>
      </c>
      <c r="B20" s="5" t="n">
        <v>0</v>
      </c>
      <c r="C20" s="5" t="n">
        <v>5</v>
      </c>
      <c r="D20" s="5" t="n">
        <v>0</v>
      </c>
      <c r="E20" s="5" t="n">
        <v>5</v>
      </c>
    </row>
    <row r="21">
      <c r="A21" s="4" t="inlineStr">
        <is>
          <t>Foreign exchange gain (loss)</t>
        </is>
      </c>
      <c r="B21" s="5" t="n">
        <v>-1598</v>
      </c>
      <c r="C21" s="5" t="n">
        <v>961</v>
      </c>
      <c r="D21" s="5" t="n">
        <v>6404</v>
      </c>
      <c r="E21" s="5" t="n">
        <v>-12095</v>
      </c>
    </row>
    <row r="22">
      <c r="A22" s="4" t="inlineStr">
        <is>
          <t>Interest expense</t>
        </is>
      </c>
      <c r="B22" s="5" t="n">
        <v>-22094</v>
      </c>
      <c r="C22" s="5" t="n">
        <v>-27847</v>
      </c>
      <c r="D22" s="5" t="n">
        <v>-62669</v>
      </c>
      <c r="E22" s="5" t="n">
        <v>-92486</v>
      </c>
    </row>
    <row r="23">
      <c r="A23" s="4" t="inlineStr">
        <is>
          <t>Debt release</t>
        </is>
      </c>
      <c r="B23" s="5" t="n">
        <v>1284</v>
      </c>
      <c r="C23" s="5" t="n">
        <v>0</v>
      </c>
      <c r="D23" s="5" t="n">
        <v>2836</v>
      </c>
      <c r="E23" s="5" t="n">
        <v>0</v>
      </c>
    </row>
    <row r="24">
      <c r="A24" s="4" t="inlineStr">
        <is>
          <t>Loss on debt conversions</t>
        </is>
      </c>
      <c r="B24" s="5" t="n">
        <v>-608899</v>
      </c>
      <c r="C24" s="5" t="n">
        <v>-120720</v>
      </c>
      <c r="D24" s="5" t="n">
        <v>-1416313</v>
      </c>
      <c r="E24" s="5" t="n">
        <v>-185814</v>
      </c>
    </row>
    <row r="25">
      <c r="A25" s="4" t="inlineStr">
        <is>
          <t>Total other income (expense)</t>
        </is>
      </c>
      <c r="B25" s="5" t="n">
        <v>-631307</v>
      </c>
      <c r="C25" s="5" t="n">
        <v>-147601</v>
      </c>
      <c r="D25" s="5" t="n">
        <v>-1466742</v>
      </c>
      <c r="E25" s="5" t="n">
        <v>-290390</v>
      </c>
    </row>
    <row r="26">
      <c r="A26" s="4" t="inlineStr">
        <is>
          <t>Net income (loss) before income taxes</t>
        </is>
      </c>
      <c r="B26" s="5" t="n">
        <v>-698595</v>
      </c>
      <c r="C26" s="5" t="n">
        <v>-350241</v>
      </c>
      <c r="D26" s="5" t="n">
        <v>-1700298</v>
      </c>
      <c r="E26" s="5" t="n">
        <v>-681436</v>
      </c>
    </row>
    <row r="27">
      <c r="A27" s="4" t="inlineStr">
        <is>
          <t>Provision for income taxes</t>
        </is>
      </c>
      <c r="B27" s="5" t="n">
        <v>0</v>
      </c>
      <c r="C27" s="5" t="n">
        <v>0</v>
      </c>
      <c r="D27" s="5" t="n">
        <v>0</v>
      </c>
      <c r="E27" s="5" t="n">
        <v>0</v>
      </c>
    </row>
    <row r="28">
      <c r="A28" s="4" t="inlineStr">
        <is>
          <t>Net income (loss) from continuing operations</t>
        </is>
      </c>
      <c r="B28" s="5" t="n">
        <v>-698595</v>
      </c>
      <c r="C28" s="5" t="n">
        <v>-350241</v>
      </c>
      <c r="D28" s="5" t="n">
        <v>-1700298</v>
      </c>
      <c r="E28" s="5" t="n">
        <v>-681436</v>
      </c>
    </row>
    <row r="29">
      <c r="A29" s="4" t="inlineStr">
        <is>
          <t>Net income (loss) on discontinued operations</t>
        </is>
      </c>
      <c r="B29" s="5" t="n">
        <v>0</v>
      </c>
      <c r="C29" s="5" t="n">
        <v>0</v>
      </c>
      <c r="D29" s="5" t="n">
        <v>0</v>
      </c>
      <c r="E29" s="5" t="n">
        <v>-582237</v>
      </c>
    </row>
    <row r="30">
      <c r="A30" s="4" t="inlineStr">
        <is>
          <t>Net income (loss)</t>
        </is>
      </c>
      <c r="B30" s="5" t="n">
        <v>-698595</v>
      </c>
      <c r="C30" s="5" t="n">
        <v>-350241</v>
      </c>
      <c r="D30" s="5" t="n">
        <v>-1700298</v>
      </c>
      <c r="E30" s="5" t="n">
        <v>-1263673</v>
      </c>
    </row>
    <row r="31">
      <c r="A31" s="4" t="inlineStr">
        <is>
          <t>Unrealized gain (loss) from foreign exchange translation</t>
        </is>
      </c>
      <c r="B31" s="5" t="n">
        <v>-144</v>
      </c>
      <c r="C31" s="5" t="n">
        <v>-115</v>
      </c>
      <c r="D31" s="5" t="n">
        <v>-1009</v>
      </c>
      <c r="E31" s="5" t="n">
        <v>1599</v>
      </c>
    </row>
    <row r="32">
      <c r="A32" s="4" t="inlineStr">
        <is>
          <t>Comprehensive income (loss)</t>
        </is>
      </c>
      <c r="B32" s="6" t="n">
        <v>-698739</v>
      </c>
      <c r="C32" s="6" t="n">
        <v>-350356</v>
      </c>
      <c r="D32" s="6" t="n">
        <v>-1701307</v>
      </c>
      <c r="E32" s="6" t="n">
        <v>-1262074</v>
      </c>
    </row>
    <row r="33">
      <c r="A33" s="4" t="inlineStr">
        <is>
          <t>Basic income (loss) from continuing operations per common share</t>
        </is>
      </c>
      <c r="B33" s="4" t="inlineStr">
        <is>
          <t>$ .00</t>
        </is>
      </c>
      <c r="C33" s="8" t="n">
        <v>-0.04</v>
      </c>
      <c r="D33" s="8" t="n">
        <v>-0.01</v>
      </c>
      <c r="E33" s="8" t="n">
        <v>-0.15</v>
      </c>
    </row>
    <row r="34">
      <c r="A34" s="4" t="inlineStr">
        <is>
          <t>Basic income (loss) from discontinued operations per common share</t>
        </is>
      </c>
      <c r="B34" s="4" t="inlineStr">
        <is>
          <t>.00</t>
        </is>
      </c>
      <c r="C34" s="4" t="inlineStr">
        <is>
          <t>.00</t>
        </is>
      </c>
      <c r="D34" s="4" t="inlineStr">
        <is>
          <t>.00</t>
        </is>
      </c>
      <c r="E34" s="9" t="n">
        <v>-0.13</v>
      </c>
    </row>
    <row r="35">
      <c r="A35" s="4" t="inlineStr">
        <is>
          <t>Basic income (loss) per common share</t>
        </is>
      </c>
      <c r="B35" s="4" t="inlineStr">
        <is>
          <t>$ .00</t>
        </is>
      </c>
      <c r="C35" s="8" t="n">
        <v>-0.04</v>
      </c>
      <c r="D35" s="8" t="n">
        <v>-0.01</v>
      </c>
      <c r="E35" s="8" t="n">
        <v>-0.29</v>
      </c>
    </row>
    <row r="36">
      <c r="A36" s="4" t="inlineStr">
        <is>
          <t>Weighted average common shares outstanding</t>
        </is>
      </c>
      <c r="B36" s="5" t="n">
        <v>280873792</v>
      </c>
      <c r="C36" s="5" t="n">
        <v>8268824</v>
      </c>
      <c r="D36" s="5" t="n">
        <v>162133885</v>
      </c>
      <c r="E36" s="5" t="n">
        <v>44203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00298</v>
      </c>
      <c r="C4" s="6" t="n">
        <v>-1263673</v>
      </c>
    </row>
    <row r="5">
      <c r="A5" s="3" t="inlineStr">
        <is>
          <t>Adjustments to reconcile net loss to net cash used in operating activities:</t>
        </is>
      </c>
    </row>
    <row r="6">
      <c r="A6" s="4" t="inlineStr">
        <is>
          <t>Depreciation and amortization</t>
        </is>
      </c>
      <c r="B6" s="5" t="n">
        <v>10505</v>
      </c>
      <c r="C6" s="5" t="n">
        <v>10302</v>
      </c>
    </row>
    <row r="7">
      <c r="A7" s="4" t="inlineStr">
        <is>
          <t>Foreign exchange (gain) loss</t>
        </is>
      </c>
      <c r="B7" s="5" t="n">
        <v>-6404</v>
      </c>
      <c r="C7" s="5" t="n">
        <v>12095</v>
      </c>
    </row>
    <row r="8">
      <c r="A8" s="4" t="inlineStr">
        <is>
          <t>Stock issued for services</t>
        </is>
      </c>
      <c r="B8" s="5" t="n">
        <v>50000</v>
      </c>
      <c r="C8" s="5" t="n">
        <v>136490</v>
      </c>
    </row>
    <row r="9">
      <c r="A9" s="4" t="inlineStr">
        <is>
          <t>Stock issued for payment of interest</t>
        </is>
      </c>
      <c r="B9" s="5" t="n">
        <v>42233</v>
      </c>
      <c r="C9" s="5" t="n">
        <v>7905</v>
      </c>
    </row>
    <row r="10">
      <c r="A10" s="4" t="inlineStr">
        <is>
          <t>Loss on debt conversion</t>
        </is>
      </c>
      <c r="B10" s="5" t="n">
        <v>1416313</v>
      </c>
      <c r="C10" s="5" t="n">
        <v>190494</v>
      </c>
    </row>
    <row r="11">
      <c r="A11" s="4" t="inlineStr">
        <is>
          <t>Debt and interest release</t>
        </is>
      </c>
      <c r="B11" s="5" t="n">
        <v>-2836</v>
      </c>
      <c r="C11" s="5" t="n">
        <v>0</v>
      </c>
    </row>
    <row r="12">
      <c r="A12" s="4" t="inlineStr">
        <is>
          <t>Loss on disposition of subsidiary</t>
        </is>
      </c>
      <c r="B12" s="5" t="n">
        <v>0</v>
      </c>
      <c r="C12" s="5" t="n">
        <v>582237</v>
      </c>
    </row>
    <row r="13">
      <c r="A13" s="4" t="inlineStr">
        <is>
          <t>(Increase) decrease in accounts receivable</t>
        </is>
      </c>
      <c r="B13" s="5" t="n">
        <v>430</v>
      </c>
      <c r="C13" s="5" t="n">
        <v>0</v>
      </c>
    </row>
    <row r="14">
      <c r="A14" s="4" t="inlineStr">
        <is>
          <t>(Increase) decrease in inventory</t>
        </is>
      </c>
      <c r="B14" s="5" t="n">
        <v>-10291</v>
      </c>
      <c r="C14" s="5" t="n">
        <v>-17778</v>
      </c>
    </row>
    <row r="15">
      <c r="A15" s="4" t="inlineStr">
        <is>
          <t>(Increase) in prepaid expenses</t>
        </is>
      </c>
      <c r="B15" s="5" t="n">
        <v>-3850</v>
      </c>
      <c r="C15" s="5" t="n">
        <v>-1814</v>
      </c>
    </row>
    <row r="16">
      <c r="A16" s="4" t="inlineStr">
        <is>
          <t>(Increase) in deposits</t>
        </is>
      </c>
      <c r="B16" s="5" t="n">
        <v>0</v>
      </c>
      <c r="C16" s="5" t="n">
        <v>-7590</v>
      </c>
    </row>
    <row r="17">
      <c r="A17" s="4" t="inlineStr">
        <is>
          <t>Increase (decrease) in accounts payable and accrued expenses</t>
        </is>
      </c>
      <c r="B17" s="5" t="n">
        <v>-40029</v>
      </c>
      <c r="C17" s="5" t="n">
        <v>-52489</v>
      </c>
    </row>
    <row r="18">
      <c r="A18" s="4" t="inlineStr">
        <is>
          <t>Increase (decrease) in interest payable</t>
        </is>
      </c>
      <c r="B18" s="5" t="n">
        <v>10600</v>
      </c>
      <c r="C18" s="5" t="n">
        <v>35862</v>
      </c>
    </row>
    <row r="19">
      <c r="A19" s="4" t="inlineStr">
        <is>
          <t>Net cash flows (used) in operations</t>
        </is>
      </c>
      <c r="B19" s="5" t="n">
        <v>-233627</v>
      </c>
      <c r="C19" s="5" t="n">
        <v>-367959</v>
      </c>
    </row>
    <row r="20">
      <c r="A20" s="3" t="inlineStr">
        <is>
          <t>Cash Flows From Investing Activities:</t>
        </is>
      </c>
    </row>
    <row r="21">
      <c r="A21" s="4" t="inlineStr">
        <is>
          <t>Advances to discontinued operations</t>
        </is>
      </c>
      <c r="B21" s="5" t="n">
        <v>0</v>
      </c>
      <c r="C21" s="5" t="n">
        <v>-14416</v>
      </c>
    </row>
    <row r="22">
      <c r="A22" s="4" t="inlineStr">
        <is>
          <t>Purchase of equipment</t>
        </is>
      </c>
      <c r="B22" s="5" t="n">
        <v>-800</v>
      </c>
      <c r="C22" s="5" t="n">
        <v>0</v>
      </c>
    </row>
    <row r="23">
      <c r="A23" s="4" t="inlineStr">
        <is>
          <t>Net cash flows (used) in investing activities</t>
        </is>
      </c>
      <c r="B23" s="5" t="n">
        <v>-800</v>
      </c>
      <c r="C23" s="5" t="n">
        <v>-14416</v>
      </c>
    </row>
    <row r="24">
      <c r="A24" s="3" t="inlineStr">
        <is>
          <t>Cash Flows From Financing Activities:</t>
        </is>
      </c>
    </row>
    <row r="25">
      <c r="A25" s="4" t="inlineStr">
        <is>
          <t>Proceed from note payable</t>
        </is>
      </c>
      <c r="B25" s="5" t="n">
        <v>676643</v>
      </c>
      <c r="C25" s="5" t="n">
        <v>376000</v>
      </c>
    </row>
    <row r="26">
      <c r="A26" s="4" t="inlineStr">
        <is>
          <t>Payment of notes payable</t>
        </is>
      </c>
      <c r="B26" s="5" t="n">
        <v>0</v>
      </c>
      <c r="C26" s="5" t="n">
        <v>-53000</v>
      </c>
    </row>
    <row r="27">
      <c r="A27" s="4" t="inlineStr">
        <is>
          <t>Advances from related parties</t>
        </is>
      </c>
      <c r="B27" s="5" t="n">
        <v>0</v>
      </c>
      <c r="C27" s="5" t="n">
        <v>6670</v>
      </c>
    </row>
    <row r="28">
      <c r="A28" s="4" t="inlineStr">
        <is>
          <t>Note payable used to pay origination fees</t>
        </is>
      </c>
      <c r="B28" s="5" t="n">
        <v>7000</v>
      </c>
      <c r="C28" s="5" t="n">
        <v>22430</v>
      </c>
    </row>
    <row r="29">
      <c r="A29" s="4" t="inlineStr">
        <is>
          <t>Net cash flows provided by financing activities</t>
        </is>
      </c>
      <c r="B29" s="5" t="n">
        <v>683643</v>
      </c>
      <c r="C29" s="5" t="n">
        <v>352100</v>
      </c>
    </row>
    <row r="30">
      <c r="A30" s="4" t="inlineStr">
        <is>
          <t>Cash and cash equivalents at beginning of period</t>
        </is>
      </c>
      <c r="B30" s="5" t="n">
        <v>40501</v>
      </c>
      <c r="C30" s="5" t="n">
        <v>110534</v>
      </c>
    </row>
    <row r="31">
      <c r="A31" s="4" t="inlineStr">
        <is>
          <t>Net increase (decrease) in cash and cash equivalents</t>
        </is>
      </c>
      <c r="B31" s="5" t="n">
        <v>449216</v>
      </c>
      <c r="C31" s="5" t="n">
        <v>-30275</v>
      </c>
    </row>
    <row r="32">
      <c r="A32" s="4" t="inlineStr">
        <is>
          <t>Foreign currency translation adjustment</t>
        </is>
      </c>
      <c r="B32" s="5" t="n">
        <v>-1009</v>
      </c>
      <c r="C32" s="5" t="n">
        <v>1714</v>
      </c>
    </row>
    <row r="33">
      <c r="A33" s="4" t="inlineStr">
        <is>
          <t>Cash and cash equivalents at end of period</t>
        </is>
      </c>
      <c r="B33" s="5" t="n">
        <v>488708</v>
      </c>
      <c r="C33" s="5" t="n">
        <v>81973</v>
      </c>
    </row>
    <row r="34">
      <c r="A34" s="3" t="inlineStr">
        <is>
          <t>Supplementary Disclosure of Cash Flow Information:</t>
        </is>
      </c>
    </row>
    <row r="35">
      <c r="A35" s="4" t="inlineStr">
        <is>
          <t>Stock issued for note conversions including interest</t>
        </is>
      </c>
      <c r="B35" s="5" t="n">
        <v>1831816</v>
      </c>
      <c r="C35" s="5" t="n">
        <v>151169</v>
      </c>
    </row>
    <row r="36">
      <c r="A36" s="4" t="inlineStr">
        <is>
          <t>Cash paid for interest</t>
        </is>
      </c>
      <c r="B36" s="5" t="n">
        <v>0</v>
      </c>
      <c r="C36" s="5" t="n">
        <v>11034</v>
      </c>
    </row>
    <row r="37">
      <c r="A37" s="4" t="inlineStr">
        <is>
          <t>Cash paid for income taxes</t>
        </is>
      </c>
      <c r="B37" s="6" t="n">
        <v>0</v>
      </c>
      <c r="C3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21" customWidth="1" min="5" max="5"/>
    <col width="20" customWidth="1" min="6" max="6"/>
    <col width="13" customWidth="1" min="7" max="7"/>
  </cols>
  <sheetData>
    <row r="1">
      <c r="A1" s="1" t="inlineStr">
        <is>
          <t>Unaudited Condensed Statement of Shareholders' Equity - USD ($)</t>
        </is>
      </c>
      <c r="B1" s="2" t="inlineStr">
        <is>
          <t>Common Stock</t>
        </is>
      </c>
      <c r="C1" s="2" t="inlineStr">
        <is>
          <t>Capital Paid in Excess of Par Value</t>
        </is>
      </c>
      <c r="D1" s="2" t="inlineStr">
        <is>
          <t>Preferred Stock</t>
        </is>
      </c>
      <c r="E1" s="2" t="inlineStr">
        <is>
          <t>Comprehensive Income</t>
        </is>
      </c>
      <c r="F1" s="2" t="inlineStr">
        <is>
          <t>Accumulated Deficit</t>
        </is>
      </c>
      <c r="G1" s="2" t="inlineStr">
        <is>
          <t>Total</t>
        </is>
      </c>
    </row>
    <row r="2">
      <c r="A2" s="4" t="inlineStr">
        <is>
          <t>Begining balance, shares at Dec. 31, 2018</t>
        </is>
      </c>
      <c r="B2" s="5" t="n">
        <v>4282620</v>
      </c>
      <c r="D2" s="5" t="n">
        <v>500000</v>
      </c>
    </row>
    <row r="3">
      <c r="A3" s="4" t="inlineStr">
        <is>
          <t>Begining balance, amount at Dec. 31, 2018</t>
        </is>
      </c>
      <c r="B3" s="6" t="n">
        <v>4283</v>
      </c>
      <c r="C3" s="6" t="n">
        <v>15668047</v>
      </c>
      <c r="D3" s="6" t="n">
        <v>50000</v>
      </c>
      <c r="E3" s="6" t="n">
        <v>-3738</v>
      </c>
      <c r="F3" s="6" t="n">
        <v>-15774345</v>
      </c>
      <c r="G3" s="6" t="n">
        <v>-55753</v>
      </c>
    </row>
    <row r="4">
      <c r="A4" s="4" t="inlineStr">
        <is>
          <t>Common stock issued for the reduction of notes payable and payment of interest, shares</t>
        </is>
      </c>
      <c r="B4" s="5" t="n">
        <v>7883683</v>
      </c>
    </row>
    <row r="5">
      <c r="A5" s="4" t="inlineStr">
        <is>
          <t>Common stock issued for the reduction of notes payable and payment of interest, amount</t>
        </is>
      </c>
      <c r="B5" s="6" t="n">
        <v>7883</v>
      </c>
      <c r="C5" s="5" t="n">
        <v>435598</v>
      </c>
      <c r="G5" s="5" t="n">
        <v>443481</v>
      </c>
    </row>
    <row r="6">
      <c r="A6" s="4" t="inlineStr">
        <is>
          <t>Stock issued for services, shares</t>
        </is>
      </c>
      <c r="B6" s="5" t="n">
        <v>3405000</v>
      </c>
    </row>
    <row r="7">
      <c r="A7" s="4" t="inlineStr">
        <is>
          <t>Stock issued for services, amount</t>
        </is>
      </c>
      <c r="B7" s="6" t="n">
        <v>3405</v>
      </c>
      <c r="C7" s="5" t="n">
        <v>128085</v>
      </c>
      <c r="G7" s="5" t="n">
        <v>131490</v>
      </c>
    </row>
    <row r="8">
      <c r="A8" s="4" t="inlineStr">
        <is>
          <t>Net income (loss)</t>
        </is>
      </c>
      <c r="B8" s="4" t="inlineStr">
        <is>
          <t xml:space="preserve"> </t>
        </is>
      </c>
      <c r="C8" s="4" t="inlineStr">
        <is>
          <t xml:space="preserve"> </t>
        </is>
      </c>
      <c r="D8" s="4" t="inlineStr">
        <is>
          <t xml:space="preserve"> </t>
        </is>
      </c>
      <c r="E8" s="5" t="n">
        <v>1599</v>
      </c>
      <c r="F8" s="5" t="n">
        <v>-1263673</v>
      </c>
      <c r="G8" s="5" t="n">
        <v>-1262074</v>
      </c>
    </row>
    <row r="9">
      <c r="A9" s="4" t="inlineStr">
        <is>
          <t>Ending balance, shares at Sep. 30, 2019</t>
        </is>
      </c>
      <c r="B9" s="5" t="n">
        <v>15571303</v>
      </c>
      <c r="D9" s="5" t="n">
        <v>500000</v>
      </c>
    </row>
    <row r="10">
      <c r="A10" s="4" t="inlineStr">
        <is>
          <t>Ending balance, amount at Sep. 30, 2019</t>
        </is>
      </c>
      <c r="B10" s="6" t="n">
        <v>15571</v>
      </c>
      <c r="C10" s="5" t="n">
        <v>16231730</v>
      </c>
      <c r="D10" s="6" t="n">
        <v>50000</v>
      </c>
      <c r="E10" s="5" t="n">
        <v>-2139</v>
      </c>
      <c r="F10" s="5" t="n">
        <v>-17038018</v>
      </c>
      <c r="G10" s="5" t="n">
        <v>-742856</v>
      </c>
    </row>
    <row r="11">
      <c r="A11" s="4" t="inlineStr">
        <is>
          <t>Begining balance, shares at Jun. 30, 2019</t>
        </is>
      </c>
      <c r="B11" s="5" t="n">
        <v>5214371</v>
      </c>
      <c r="D11" s="5" t="n">
        <v>500000</v>
      </c>
    </row>
    <row r="12">
      <c r="A12" s="4" t="inlineStr">
        <is>
          <t>Begining balance, amount at Jun. 30, 2019</t>
        </is>
      </c>
      <c r="B12" s="6" t="n">
        <v>5215</v>
      </c>
      <c r="C12" s="5" t="n">
        <v>15818284</v>
      </c>
      <c r="D12" s="6" t="n">
        <v>50000</v>
      </c>
      <c r="E12" s="5" t="n">
        <v>-2024</v>
      </c>
      <c r="F12" s="5" t="n">
        <v>-16687777</v>
      </c>
      <c r="G12" s="5" t="n">
        <v>-816302</v>
      </c>
    </row>
    <row r="13">
      <c r="A13" s="4" t="inlineStr">
        <is>
          <t>Common stock issued for the reduction of notes payable and payment of interest, shares</t>
        </is>
      </c>
      <c r="B13" s="5" t="n">
        <v>6951932</v>
      </c>
    </row>
    <row r="14">
      <c r="A14" s="4" t="inlineStr">
        <is>
          <t>Common stock issued for the reduction of notes payable and payment of interest, amount</t>
        </is>
      </c>
      <c r="B14" s="6" t="n">
        <v>6951</v>
      </c>
      <c r="C14" s="5" t="n">
        <v>285361</v>
      </c>
      <c r="G14" s="5" t="n">
        <v>292312</v>
      </c>
    </row>
    <row r="15">
      <c r="A15" s="4" t="inlineStr">
        <is>
          <t>Stock issued for services, shares</t>
        </is>
      </c>
      <c r="B15" s="5" t="n">
        <v>3405000</v>
      </c>
    </row>
    <row r="16">
      <c r="A16" s="4" t="inlineStr">
        <is>
          <t>Stock issued for services, amount</t>
        </is>
      </c>
      <c r="B16" s="6" t="n">
        <v>3405</v>
      </c>
      <c r="C16" s="5" t="n">
        <v>128085</v>
      </c>
      <c r="G16" s="5" t="n">
        <v>131490</v>
      </c>
    </row>
    <row r="17">
      <c r="A17" s="4" t="inlineStr">
        <is>
          <t>Net income (loss)</t>
        </is>
      </c>
      <c r="B17" s="4" t="inlineStr">
        <is>
          <t xml:space="preserve"> </t>
        </is>
      </c>
      <c r="C17" s="4" t="inlineStr">
        <is>
          <t xml:space="preserve"> </t>
        </is>
      </c>
      <c r="D17" s="4" t="inlineStr">
        <is>
          <t xml:space="preserve"> </t>
        </is>
      </c>
      <c r="E17" s="5" t="n">
        <v>-115</v>
      </c>
      <c r="F17" s="5" t="n">
        <v>-350241</v>
      </c>
      <c r="G17" s="5" t="n">
        <v>-350356</v>
      </c>
    </row>
    <row r="18">
      <c r="A18" s="4" t="inlineStr">
        <is>
          <t>Ending balance, shares at Sep. 30, 2019</t>
        </is>
      </c>
      <c r="B18" s="5" t="n">
        <v>15571303</v>
      </c>
      <c r="D18" s="5" t="n">
        <v>500000</v>
      </c>
    </row>
    <row r="19">
      <c r="A19" s="4" t="inlineStr">
        <is>
          <t>Ending balance, amount at Sep. 30, 2019</t>
        </is>
      </c>
      <c r="B19" s="6" t="n">
        <v>15571</v>
      </c>
      <c r="C19" s="5" t="n">
        <v>16231730</v>
      </c>
      <c r="D19" s="6" t="n">
        <v>50000</v>
      </c>
      <c r="E19" s="5" t="n">
        <v>-2139</v>
      </c>
      <c r="F19" s="5" t="n">
        <v>-17038018</v>
      </c>
      <c r="G19" s="5" t="n">
        <v>-742856</v>
      </c>
    </row>
    <row r="20">
      <c r="A20" s="4" t="inlineStr">
        <is>
          <t>Begining balance, shares at Dec. 31, 2019</t>
        </is>
      </c>
      <c r="B20" s="5" t="n">
        <v>35319990</v>
      </c>
      <c r="D20" s="5" t="n">
        <v>500000</v>
      </c>
    </row>
    <row r="21">
      <c r="A21" s="4" t="inlineStr">
        <is>
          <t>Begining balance, amount at Dec. 31, 2019</t>
        </is>
      </c>
      <c r="B21" s="6" t="n">
        <v>35320</v>
      </c>
      <c r="C21" s="5" t="n">
        <v>16616426</v>
      </c>
      <c r="D21" s="6" t="n">
        <v>50000</v>
      </c>
      <c r="E21" s="5" t="n">
        <v>-2495</v>
      </c>
      <c r="F21" s="5" t="n">
        <v>-17434636</v>
      </c>
      <c r="G21" s="6" t="n">
        <v>-735385</v>
      </c>
    </row>
    <row r="22">
      <c r="A22" s="4" t="inlineStr">
        <is>
          <t>Common stock issued for the reduction of notes payable and payment of interest, shares</t>
        </is>
      </c>
      <c r="B22" s="5" t="n">
        <v>269099306</v>
      </c>
      <c r="G22" s="5" t="n">
        <v>269099306</v>
      </c>
    </row>
    <row r="23">
      <c r="A23" s="4" t="inlineStr">
        <is>
          <t>Common stock issued for the reduction of notes payable and payment of interest, amount</t>
        </is>
      </c>
      <c r="B23" s="6" t="n">
        <v>269099</v>
      </c>
      <c r="C23" s="5" t="n">
        <v>1562717</v>
      </c>
      <c r="G23" s="6" t="n">
        <v>1831816</v>
      </c>
    </row>
    <row r="24">
      <c r="A24" s="4" t="inlineStr">
        <is>
          <t>Stock issued for services, shares</t>
        </is>
      </c>
      <c r="D24" s="5" t="n">
        <v>500000</v>
      </c>
    </row>
    <row r="25">
      <c r="A25" s="4" t="inlineStr">
        <is>
          <t>Stock issued for services, amount</t>
        </is>
      </c>
      <c r="D25" s="6" t="n">
        <v>50000</v>
      </c>
      <c r="G25" s="5" t="n">
        <v>50000</v>
      </c>
    </row>
    <row r="26">
      <c r="A26" s="4" t="inlineStr">
        <is>
          <t>Net income (loss)</t>
        </is>
      </c>
      <c r="B26" s="4" t="inlineStr">
        <is>
          <t xml:space="preserve"> </t>
        </is>
      </c>
      <c r="C26" s="4" t="inlineStr">
        <is>
          <t xml:space="preserve"> </t>
        </is>
      </c>
      <c r="D26" s="4" t="inlineStr">
        <is>
          <t xml:space="preserve"> </t>
        </is>
      </c>
      <c r="E26" s="5" t="n">
        <v>-1009</v>
      </c>
      <c r="F26" s="5" t="n">
        <v>-1700298</v>
      </c>
      <c r="G26" s="5" t="n">
        <v>-1701307</v>
      </c>
    </row>
    <row r="27">
      <c r="A27" s="4" t="inlineStr">
        <is>
          <t>Ending balance, shares at Sep. 30, 2020</t>
        </is>
      </c>
      <c r="B27" s="5" t="n">
        <v>304419296</v>
      </c>
      <c r="D27" s="5" t="n">
        <v>1000000</v>
      </c>
    </row>
    <row r="28">
      <c r="A28" s="4" t="inlineStr">
        <is>
          <t>Ending balance, amount at Sep. 30, 2020</t>
        </is>
      </c>
      <c r="B28" s="6" t="n">
        <v>304419</v>
      </c>
      <c r="C28" s="5" t="n">
        <v>18179143</v>
      </c>
      <c r="D28" s="6" t="n">
        <v>100000</v>
      </c>
      <c r="E28" s="5" t="n">
        <v>-3504</v>
      </c>
      <c r="F28" s="5" t="n">
        <v>-19134934</v>
      </c>
      <c r="G28" s="5" t="n">
        <v>-554876</v>
      </c>
    </row>
    <row r="29">
      <c r="A29" s="4" t="inlineStr">
        <is>
          <t>Begining balance, shares at Jun. 30, 2020</t>
        </is>
      </c>
      <c r="B29" s="5" t="n">
        <v>269821248</v>
      </c>
      <c r="D29" s="5" t="n">
        <v>500000</v>
      </c>
    </row>
    <row r="30">
      <c r="A30" s="4" t="inlineStr">
        <is>
          <t>Begining balance, amount at Jun. 30, 2020</t>
        </is>
      </c>
      <c r="B30" s="6" t="n">
        <v>269820</v>
      </c>
      <c r="C30" s="5" t="n">
        <v>17542616</v>
      </c>
      <c r="D30" s="6" t="n">
        <v>50000</v>
      </c>
      <c r="E30" s="5" t="n">
        <v>-3360</v>
      </c>
      <c r="F30" s="5" t="n">
        <v>-18436339</v>
      </c>
      <c r="G30" s="5" t="n">
        <v>-577263</v>
      </c>
    </row>
    <row r="31">
      <c r="A31" s="4" t="inlineStr">
        <is>
          <t>Common stock issued for the reduction of notes payable and payment of interest, shares</t>
        </is>
      </c>
      <c r="B31" s="5" t="n">
        <v>34598048</v>
      </c>
    </row>
    <row r="32">
      <c r="A32" s="4" t="inlineStr">
        <is>
          <t>Common stock issued for the reduction of notes payable and payment of interest, amount</t>
        </is>
      </c>
      <c r="B32" s="6" t="n">
        <v>34599</v>
      </c>
      <c r="C32" s="5" t="n">
        <v>636527</v>
      </c>
      <c r="G32" s="5" t="n">
        <v>671125</v>
      </c>
    </row>
    <row r="33">
      <c r="A33" s="4" t="inlineStr">
        <is>
          <t>Stock issued for services, shares</t>
        </is>
      </c>
      <c r="D33" s="5" t="n">
        <v>500000</v>
      </c>
    </row>
    <row r="34">
      <c r="A34" s="4" t="inlineStr">
        <is>
          <t>Stock issued for services, amount</t>
        </is>
      </c>
      <c r="D34" s="6" t="n">
        <v>50000</v>
      </c>
      <c r="G34" s="5" t="n">
        <v>50000</v>
      </c>
    </row>
    <row r="35">
      <c r="A35" s="4" t="inlineStr">
        <is>
          <t>Net income (loss)</t>
        </is>
      </c>
      <c r="B35" s="4" t="inlineStr">
        <is>
          <t xml:space="preserve"> </t>
        </is>
      </c>
      <c r="C35" s="4" t="inlineStr">
        <is>
          <t xml:space="preserve"> </t>
        </is>
      </c>
      <c r="D35" s="4" t="inlineStr">
        <is>
          <t xml:space="preserve"> </t>
        </is>
      </c>
      <c r="E35" s="5" t="n">
        <v>-144</v>
      </c>
      <c r="F35" s="5" t="n">
        <v>-698595</v>
      </c>
      <c r="G35" s="5" t="n">
        <v>-698739</v>
      </c>
    </row>
    <row r="36">
      <c r="A36" s="4" t="inlineStr">
        <is>
          <t>Ending balance, shares at Sep. 30, 2020</t>
        </is>
      </c>
      <c r="B36" s="5" t="n">
        <v>304419296</v>
      </c>
      <c r="D36" s="5" t="n">
        <v>1000000</v>
      </c>
    </row>
    <row r="37">
      <c r="A37" s="4" t="inlineStr">
        <is>
          <t>Ending balance, amount at Sep. 30, 2020</t>
        </is>
      </c>
      <c r="B37" s="6" t="n">
        <v>304419</v>
      </c>
      <c r="C37" s="6" t="n">
        <v>18179143</v>
      </c>
      <c r="D37" s="6" t="n">
        <v>100000</v>
      </c>
      <c r="E37" s="6" t="n">
        <v>-3504</v>
      </c>
      <c r="F37" s="6" t="n">
        <v>-19134934</v>
      </c>
      <c r="G37" s="6" t="n">
        <v>-5548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1. Nature of Business and Basis of Presentation</t>
        </is>
      </c>
      <c r="B4" s="4" t="inlineStr">
        <is>
          <t xml:space="preserve">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Upon completion of the reverse acquisition transaction,
the Company changed its name to Sunshine Biopharma, Inc. and began operating as a pharmaceutical company focusing on the development
of the licensed Adva-27a anticancer drug.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On January 1, 2018, the Company acquired all
of the issued and outstanding shares of Atlas Pharma Inc. (“Atlas”), a Canadian privately held analytical chemistry
company. The purchase price for the shares was Eight Hundred Forty-Eight Thousand Dollars $848,000 Canadian ($676,748 US). The
purchase price included a cash payment of $100,500 Canadian ($80,289 US), plus the issuance of 50,000 shares of the Company’s
Common Stock valued at $238,000, and a promissory note (“Atlas Debt”) in the principal amount of $450,000 Canadian
($358,407 US), with interest payable at the rate of 3% per annum. Effective April 1, 2019, the Company re-assigned all of its stock
in Atlas back to the original owner in exchange for the Atlas Debt. The loss on the disposition was $580,125. See “ Discontinued
Operations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over-the-counter product, Essential 9 tm tm Effective February 1, 2019, the Company completed
a 20 to 1 reverse split of its Common Stock, reducing the issued and outstanding shares of Common Stock from 1,713,046,242 to 85,652,400
(the “First Reverse Stock Split”). The Company’s authorized capital of Common Stock remained as previously established
at 3,000,000,000 shares. In November 2019, the Company received Health
Canada approval for a new Calcium-Vitamin D supplement. Health Canada issued NPN 80093432 through which it authorized the Company
to manufacture and sell the new Calcium-Vitamin D supplement under the brand name Essential Calcium-Vitamin D tm Effective April 6, 2020, the Company completed
another 20 to 1 reverse split of its Common Stock, reducing the issued and outstanding shares of Common Stock from 1,193,501,925
to 59,675,417 (the “Second Reverse Stock Split”). The number of authorized Common Shares remained as previously established
at 3,000,000,000 post-second split. On May 22, 2020, the Company filed a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June 17, 2020, the Company filed an amendment
to its Articles of Incorporation (the “Amendment”) with the Secretary of State for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also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e Company's financial statements reflect both
the First and Second Reverse Stock Split on a retroactive basis and represent the consolidated activity of Sunshine Biopharma,
Inc. and its subsidiaries (Sunshine Biopharma Canada Inc. and NOX Pharmaceuticals Inc.) herein collectively referred to as the
"Company". The Company’s activities are subject to
significant risks and uncertainties, including failing to secure additional funding to operationalize the Company’s proprietary
drug development program and other business activities. Impact of Coronavirus (COVID-19) Pandemic 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Basis of Presentation of Unaudited Condensed
Consolidated Financial Information The unaudited financial statements of the Company
for the three and nine month periods ended September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September 30, 2020 was derived from the audited
financial statements included in the Company's financial statements as of and for the year ended December 31, 2019 included in
the Company’s Annual Report on Form 10-K filed with the Securities and Exchange Commission (the “SEC”) on May
1, 2020. These financial statements should be read in conjunction with that report. Recently Issued Accounting Pronouncements In January 2018, the Financial Accounting Standards
Board (“FASB”) issued Accounting Standards Update (“ASU”) No. 2018-01, LEASES (TOPIC 842): LAND EASEMENT
PRACTICAL EXPEDIENT FOR TRANSITION TO TOPIC 842. In February 2016, the FASB issued Accounting Standards Update No. 2016- 02, Leases
(Topic 842), to increase transparency and comparability among organizations by recognizing lease assets and lease liabilities on
the balance sheet and disclosing key information about leasing transactions. The Company adopted this pronouncement on January
1, 2019. The Company's month-to-month arrangement for office space has no short-term or long-term asset or liability value. Discontinued Operations Effective April 1, 2019, the Company disposed
of its Atlas Pharma Inc. subsidiary. As a consequence of the sale, the operating results and the assets and liabilities of the
discontinued operations, which formerly comprised the Analytical Chemistry Services Operations, are presented separately in the
Company's financial statements. Summarized financial information for the discontinued business is shown below. Prior period balances
have been reclassified to present the operations of the Analytical Chemistry Services business as a discontinued operation. Discontinued Operations Income Statement:
Unaudited 9 Months and 3 Months
Ended September 30, 2020 Unaudited 9 Months and 3 Months
Ended September 30, 2019
Revenues $  $ 119,522
Cost of revenues  81,920
Gross profit  37,602
General &amp; Administrative Expenses  36,196
Gain (Loss) from operations  1,406
Other income (expense)  Interest  (3,518 )
Net Income (Loss) from discontinued operations  (2,112 )
Loss on disposal  (580,125 )
Total Net Income (Loss) from Discontinued Operations $  $ (582,237 ) Discontinued Operations Balance Sheet:
Unaudited September 30,
2020 Unaudited December 31,
2018
ASSETS
Cash and cash equivalents $  $ 4,682
Accounts receivable  94,955
Equipment (net of $-0- and $34,959 depreciation)  224,238
Goodwill  665,697
TOTAL ASSETS  989,572
LIABILITIES
Notes payable  4,657
Notes payable - related party  18,230
Advances - related party  10,248
Accounts payable and accrued expenses  70,597
TOTAL LIABILITIES $  103,732 Discontinued Operations Cash Flows: Cash flows used in discontinued operations for
the nine months ended September 30, 2020 and 2019 were $-0- and $8,510, respectively. There were no cash flows used in or provided
by financing or investing activities during thos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Going Concern and Liquidity</t>
        </is>
      </c>
      <c r="B1" s="2" t="inlineStr">
        <is>
          <t>9 Months Ended</t>
        </is>
      </c>
    </row>
    <row r="2">
      <c r="B2" s="2" t="inlineStr">
        <is>
          <t>Sep. 30, 2020</t>
        </is>
      </c>
    </row>
    <row r="3">
      <c r="A3" s="3" t="inlineStr">
        <is>
          <t>Going Concern And Liquidity</t>
        </is>
      </c>
    </row>
    <row r="4">
      <c r="A4" s="4" t="inlineStr">
        <is>
          <t>2. Going Concern and Liquidity</t>
        </is>
      </c>
      <c r="B4" s="4" t="inlineStr">
        <is>
          <t xml:space="preserve">As of September 30, 2020 and December 31, 2019,
the Company had $488,708 and $40,501 in cash on hand, respectively, and limited revenue-producing business and other sources of
income. Additionally, as of September 30, 2020 and December 31, 2019, the outstanding liabilities of the Company totaled $1,105,398
and $833,527, respectively. These financial statements have been prepared
on a going concern basis, which contemplates the realization of assets and the settlement of liabilities and commitments in the
normal course of business. Based on the Company’s current financial projections, management believes it does not have sufficient
existing cash resources to fund its current operations. It is the Company’s current intention
to raise debt and/or equity financing to fund ongoing operating expenses. There is no assurance that these events will be satisfactorily
completed or on terms acceptable to the Company. Any issuance of convertible debt or equity securities, if accomplished, could
cause substantial dilution to existing stockholders. Any failure by the Company to successfully implement these plans would have
a material adverse effect on its business, including the possible inability to continue operations. On September 8, 2020, the Company entered into a financing agreement
providing for a commitment by the investor to disburse to the Company a minimum of $2,000,000 in convertible debt installments
over the ensuing three to six months period. As of September 30, 2020, the Company has received a total of $300,000 in funding
under this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Notes Payable</t>
        </is>
      </c>
      <c r="B1" s="2" t="inlineStr">
        <is>
          <t>9 Months Ended</t>
        </is>
      </c>
    </row>
    <row r="2">
      <c r="B2" s="2" t="inlineStr">
        <is>
          <t>Sep. 30, 2020</t>
        </is>
      </c>
    </row>
    <row r="3">
      <c r="A3" s="3" t="inlineStr">
        <is>
          <t>Notes Payable [Abstract]</t>
        </is>
      </c>
    </row>
    <row r="4">
      <c r="A4" s="4" t="inlineStr">
        <is>
          <t>3. Notes Payable</t>
        </is>
      </c>
      <c r="B4" s="4" t="inlineStr">
        <is>
          <t xml:space="preserve">The Company’s Notes Payable at September
30, 2020 consisted of the following: On April 1, 2017, the Company received monies
in exchange for a Note Payable having a Face Value of $100,000 Canadian ($74,970 US at September 30, 2020) with interest payable
quarterly at 9%, which Note was due April 1, 2019. The Note is convertible any time after issuance into $0.001 par value Common
Stock at a price of $0.015 Canadian (approximately $0.011 US) per share. The Company estimates that the fair value of this convertible
debt approximates the face value, so no value has been assigned to the beneficial conversion feature. Any gain or loss will be
recognized at conversion. In June 2018, the Company filed an action in the Superior Court of the Province of Quebec in the District
of Montreal (Canada) against the holder of this Note. The complaint alleges among other things, claims of misrepresentations and
misleading conduct resulting in damages to the Company in an amount of approximately $200,000 Canadian (approximately $143,000
US). The matter is currently pending. See “Legal Proceedings” below. On September 10, 2018, the Company issued two
Notes Payable having an aggregate Face Value of $36,500 with interest accruing at 8%. The two Notes were issued for services rendered
to the Company and had maturity dates in June 2019. The Company was unable to pay the notes and on November 30, 2019 the Company
issued a new Note which included accrued interest and accelerated interest of $7,059 for a total Face Value of $43,559. The new
Note accrues interest at 8% and is convertible after 180 days from issuance into Common Stock at a price 35% below market value.
The new Note was due August 31, 2020. During the nine months ended September 30, 2020, the entire principal amount of $43,559 of
this Note plus accrued interest of $2,523 was converted into 14,198,048 shares of Common Stock valued at $86,685 resulting in a
loss of $40,603. On December 24, 2018, the Company received monies
in exchange for a Note Payable having a Face Value of $87,000 with interest accruing at 8% was due December 24, 2019. The Note
is convertible after 180 days from issuance into $0.001 par value Common Stock at a price 35% below market value. As of September
30, 2020, the entire principal amount of $87,000 of this Note plus accrued interest of $9,639 was converted into 43,986,317 shares
of Common Stock valued at $276,396 resulting in a loss of $161,036. On January 8, 2019, the Company received monies
in exchange for a Note Payable having a Face Value of $54,000 with interest accruing at 8% was due January 8, 2020. The Note is
convertible after 180 days from issuance into Common Stock at a price 35% below market value. During the nine month period ended
September 30, 2020, the entire principal amount of $54,000 of this Note plus accrued interest of $9,814 was converted into 44,931,640
shares of Common Stock valued at $365,787 resulting in a loss of $301,973. On February 5, 2019, the Company received monies
in exchange for a Note Payable having a Face Value of $37,450 with interest accruing at 8% was due October 10, 2019. The Note is
convertible after 180 days from issuance into Common Stock at a price 35% below market value. As of September 30, 2020, the entire
principal amount of $37,450 of this Note plus accrued interest of $2,996 was converted into 38,263,409 shares of Common Stock
valued at $217,971 resulting in a loss of $182,790. On July 2, 2019, the Company received monies
in exchange for a Note Payable having a Face Value of $40,000 with interest accruing at 8% was due April 30, 2020. The Note is
convertible after 180 days from issuance into Common Stock at a price 35% below market value. During the nine month period ended
September 30, 2020, the entire principal amount of $40,000 of this Note plus accrued interest of $1,600 was converted into 13,099,359
shares of Common Stock valued at $58,684 resulting in a loss of $17,084. On July 26, 2019, the Company received monies
in exchange for a Note Payable having a Face Value of $50,000 with interest accruing at 8%, which became due July 26, 2020. The
Note is convertible after 180 days from issuance into Common Stock at a price 35% below market value. During the nine month period
ended September 30, 2020, the entire principal of $50,000 of this Note plus accrued interest of $4,909 was converted into 43,522,363
shares of Common Stock valued at $131,370 resulting in a loss of $76,461. On September 12, 2019, the Company received
monies in exchange for a Note Payable having a Face Value of $43,000 with interest accruing at 8% is due July 15, 2020. The Note
is convertible after 180 days from issuance into Common Stock at a price 35% below market value. During the nine month period ended
September 30, 2020, the entire principal amount of $43,000 of this Note plus accrued interest of $1,720 was converted into 38,855,726
shares of Common Stock valued at $117,177 resulting in a loss of $72,457. On December 14, 2019, the Company received monies
in exchange for a Note Payable having a Face Value of $42,800 with interest accruing at 8% and which is due December 14, 2020.
The Note is convertible after 180 days from issuance into Common Stock at a price 35% below market value. During the nine month
period ended September 30, 2020, the entire principal amount of $42,800 of this Note plus accrued interest of $1,712 was converted
into 18,592,605 shares of Common Stock valued at $81,796 resulting in a loss of $37,284. A Note Payable dated December 31, 2018 having
a Face Value of $26,893 and accruing interest at 12% was due December 31, 2019. On December 31, 2019, the Company renewed the Note,
together with accrued interest of $3,227 for a 12-month period. The new Note has a Face Value of $30,120 and accrues interest at
12%. This Note is nonconvertible and matures on December 31, 2020. A Note Payable dated December 31, 2018 having
a Face Value of $136,744 and accruing interest at 12% was due December 31, 2019. On October 1, 2019, the holder of this note requested
to convert $30,000 in principal amount into 1,500,000 shares of Common Stock, leaving a principal balance $106,744. On December
31, 2019, the Company renewed the remaining principal balance of this Note, together with accrued interest of $15,509 for a 12-month
period. The new Note has a Face Value of $122,253 and accrues interest at 12%. This Note matures on December 31, 2020. During the
nine month period ended September 30, 2020, a principal amount of $16,225 of this Note plus accrued interest of $9,775 was converted
into 26,000,000 shares of Common Stock valued at $603,200 resulting in a loss of $577,200. On April 17, 2020, the Company’s Canadian
subsidiary received a CEBA Loan (Canada Emergency Business Account Loan) from CIBC (Canadian Imperial Bank of Commerce) in the
principal amount of $40,000 Canadian ($29,352 US) as part of the Canadian government’s COVID-19 relief program. The CEBA
Loan is non-interest bearing if repaid on or before December 31, 2022 (the “Termination Date”). The CEBA Loan is considered
repaid in full if the borrower repays 75% of the Principal Amount on or before the Termination Date. If the CEBA Loan is not repaid
in full on or before the Termination Date, the lender will automatically extend the term of the loan by three years until December
31, 2025 (the “Extension Period”). During the Extension Period, interest will be charged, and will accrue on the outstanding
amount of the CEBA Loan at a fixed rate of 5% per year, calculated daily and compounded monthly. The outstanding balance of the
CEBA Loan and all accrued interest will be due at the end of the Extension Period. On April 27, 2020, the Company received a Paycheck
Protection Program loan in the principal amount of $50,655 from the US Small Business Administration as part of the US government’s
COVID-19 relief program. This loan accrues interest at the rate of 1% per annum. The Company is obligated to make payments of principal
and interest totaling $2,133 each month commencing on November 27, 2020, with any remaining balances due and payable on or before
April 27, 2022. The proceeds derived from this loan may only be used for payroll costs, interest on mortgages, rent and utilities
(“Admissible Expenses”). In addition, the Paycheck Protection Program provides for conditional loan forgiveness if
the Company utilizes at least 75% of the proceeds from the loan to pay Admissible Expenses. As of the date of this Report, all
of the proceeds from this loan have been utilized for Admissible Expenses and the Company believes that it will qualify for forgiveness
of the entire amount of the loan. On June 1, 2020, the Company received monies
in exchange for a Note Payable having a Face Value of $42,000 with interest accruing at 8% is due June 1, 2021. The Note is convertible
after 180 days from issuance into Common Stock at a price 35% below market value. The Company estimates that the fair value of
this convertible debt approximates the Face Value, so no value has been assigned to the beneficial conversion feature. Any gain
or loss will be recognized at conversion. On June 9, 2020, the Company received monies
in exchange for a Note Payable having a Face Value of $37,000 with interest accruing at 8% is due June 9, 2021. The Note is convertible
after 180 days from issuance into Common Stock at a price 35% below market value. The Company estimates that the fair value of
this convertible debt approximates the Face Value, so no value has been assigned to the beneficial conversion feature. Any gain
or loss will be recognized at conversion. On July 7, 2020, the Company received monies
in exchange for a Note Payable having a Face Value of $48,000 with interest accruing at 8% is due July 7, 2021. The Note is convertible
after 180 days from issuance into Common Stock at a price 35% below market value. The Company estimates that the fair value of
this convertible debt approximates the Face Value, so no value has been assigned to the beneficial conversion feature. Any gain
or loss will be recognized at conversion. On July 27, 2020, the Company received monies
in exchange for a Note Payable having a Face Value of $102,000 with interest accruing at 8% is due July 27, 2021. The Note is convertible
after 180 days from issuance into Common Stock at a price 30% below market value. The Company estimates that the fair value of
this convertible debt approximates the Face Value, so no value has been assigned to the beneficial conversion feature. Any gain
or loss will be recognized at conversion. On August 14, 2020, the Company received monies
in exchange for a Note Payable having a Face Value of $67,000 with interest accruing at 8% is due August 14, 2021. The Note is
convertible after 180 days from issuance into Common Stock at a price 30% below market value. The Company estimates that the fair
value of this convertible debt approximates the Face Value, so no value has been assigned to the beneficial conversion feature.
Any gain or loss will be recognized at conversion. On September 14, 2020, the Company received
monies in exchange for a Note Payable having a Face Value of $250,000 with interest accruing at 5% is due September 14, 2022. The
Note is convertible after 180 days from issuance into Common Stock at a price equal to $0.30 per share. The Company estimates that the fair value of this convertible debt approximates the Face Value, so no value has been
assigned to the beneficial conversion feature. Any gain or loss will be recognized at conversion. On September 24, 2020, the Company received
monies in exchange for a Note Payable having a Face Value of $50,000 with interest accruing at 5% is due September 24, 2022. The
Note is convertible after 180 days from issuance into Common Stock at a price equal to $0.30 per share. The Company estimates that the fair value of this convertible debt approximates the Face Value, so no value has been
assigned to the beneficial conversion feature. Any gain or loss will be recognized at conversion. The
Company assessed the conversion features of the notes above for derivative accounting consideration, per ASC 815, and determined
that the embedded conversion features should not be classified as a derivative because the exercise price of the convertible notes
does not exceed the market value of the company's shares on the conversion date. At September 30, 2020 and December 31, 2019,
total accrued interest on Notes Payable was $31,677 and $21,077, respectively. On September 8, 2020, the Company executed a
Financing Agreement with RB Capital Partners, Inc., La Jolla, CA, who has agreed to provide the Company with a minimum of $2 million
in convertible debt financing over the next three to six months pursuant to the terms and conditions included in relevant Promissory
Notes (the “Promissory Notes”). On September 14, 2020, the Company received the initial $250,000 funding under this
agreement. The Promissory Notes will bear interest at the
rate of 5% per annum and will be fully convertible into shares of shares of the Company’s Common Stock at a conversion price
equal to the market value of the Company’s Common Stock on the applicable conversion date or $0.30 per share, whichever is
greater. The Promissory Notes will have a maturity date of two years from the date of issuance and must be fully converted on or
before the maturity date. The Company has the right under these Promissory Notes to pay off all or any part of the Promissory Notes
at any time without penal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21:02:02Z</dcterms:created>
  <dcterms:modified xmlns:dcterms="http://purl.org/dc/terms/" xmlns:xsi="http://www.w3.org/2001/XMLSchema-instance" xsi:type="dcterms:W3CDTF">2020-11-10T21:02:02Z</dcterms:modified>
</cp:coreProperties>
</file>